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s Of Cash Fl" sheetId="5" r:id="rId5"/>
    <s:sheet name="General" sheetId="6" r:id="rId6"/>
    <s:sheet name="Significant Accounting Policies" sheetId="7" r:id="rId7"/>
    <s:sheet name="Cash, Cash Equivalents and Mark" sheetId="8" r:id="rId8"/>
    <s:sheet name="Equity And Stock-Based Compensa" sheetId="9" r:id="rId9"/>
    <s:sheet name="Income Taxes" sheetId="10" r:id="rId10"/>
    <s:sheet name="Commitments" sheetId="11" r:id="rId11"/>
    <s:sheet name="Legal Proceedings" sheetId="12" r:id="rId12"/>
    <s:sheet name="Recently Issued Accounting Pron" sheetId="13" r:id="rId13"/>
    <s:sheet name="Significant Accounting Polici14" sheetId="14" r:id="rId14"/>
    <s:sheet name="Significant Accounting Polici15" sheetId="15" r:id="rId15"/>
    <s:sheet name="Cash, Cash Equivalents and Ma16" sheetId="16" r:id="rId16"/>
    <s:sheet name="Equity And Stock-Based Compen17" sheetId="17" r:id="rId17"/>
    <s:sheet name="Commitments (Tables)" sheetId="18" r:id="rId18"/>
    <s:sheet name="Significant Accounting Polici19" sheetId="19" r:id="rId19"/>
    <s:sheet name="Significant Accounting Polici20" sheetId="20" r:id="rId20"/>
    <s:sheet name="Cash, Cash Equivalents and Ma21" sheetId="21" r:id="rId21"/>
    <s:sheet name="Cash, Cash Equivalents and Ma22" sheetId="22" r:id="rId22"/>
    <s:sheet name="Cash, Cash Equivalents and Ma23" sheetId="23" r:id="rId23"/>
    <s:sheet name="Equity And Stock-Based Compen24" sheetId="24" r:id="rId24"/>
    <s:sheet name="Equity And Stock-Based Compen25" sheetId="25" r:id="rId25"/>
    <s:sheet name="Equity And Stock-Based Compen26" sheetId="26" r:id="rId26"/>
    <s:sheet name="Equity And Stock-Based Compen27" sheetId="27" r:id="rId27"/>
    <s:sheet name="Commitments (Narrative) (Detail" sheetId="28" r:id="rId28"/>
    <s:sheet name="Commitments (Future Minimum Lea" sheetId="29" r:id="rId29"/>
  </s:sheets>
  <s:definedNames/>
  <s:calcPr calcId="124519" calcMode="auto" fullCalcOnLoad="1"/>
</s:workbook>
</file>

<file path=xl/sharedStrings.xml><?xml version="1.0" encoding="utf-8"?>
<sst xmlns="http://schemas.openxmlformats.org/spreadsheetml/2006/main" uniqueCount="253">
  <si>
    <t>Document And Entity Information - shares</t>
  </si>
  <si>
    <t>9 Months Ended</t>
  </si>
  <si>
    <t>Sep. 30, 2016</t>
  </si>
  <si>
    <t>Oct. 19,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TIE</t>
  </si>
  <si>
    <t>Entity Registrant Name</t>
  </si>
  <si>
    <t>PAIN THERAPEUTICS INC</t>
  </si>
  <si>
    <t>Entity Central Index Key</t>
  </si>
  <si>
    <t>Current Fiscal Year End Date</t>
  </si>
  <si>
    <t>--12-31</t>
  </si>
  <si>
    <t>Entity Filer Category</t>
  </si>
  <si>
    <t>Accelerated Filer</t>
  </si>
  <si>
    <t>Entity Common Stock, Shares Outstanding</t>
  </si>
  <si>
    <t>Condensed Balance Sheets - USD ($) $ in Thousands</t>
  </si>
  <si>
    <t>Dec. 31, 2015</t>
  </si>
  <si>
    <t>[1]</t>
  </si>
  <si>
    <t>Current assets:</t>
  </si>
  <si>
    <t>Cash and cash equivalents</t>
  </si>
  <si>
    <t>Marketable securities</t>
  </si>
  <si>
    <t>Other current assets</t>
  </si>
  <si>
    <t>Total current assets</t>
  </si>
  <si>
    <t>Property and equipment, net</t>
  </si>
  <si>
    <t>Other assets</t>
  </si>
  <si>
    <t>Total assets</t>
  </si>
  <si>
    <t>Current liabilities:</t>
  </si>
  <si>
    <t>Accounts payable</t>
  </si>
  <si>
    <t>Accrued development expense</t>
  </si>
  <si>
    <t>Accrued compensation and benefits</t>
  </si>
  <si>
    <t>Total current liabilities</t>
  </si>
  <si>
    <t>Noncurrent liabilities</t>
  </si>
  <si>
    <t xml:space="preserve"> </t>
  </si>
  <si>
    <t>Total liabilities</t>
  </si>
  <si>
    <t>Commitments and contingencies</t>
  </si>
  <si>
    <t>Stockholders' equity:</t>
  </si>
  <si>
    <t>Preferred stock</t>
  </si>
  <si>
    <t>Common stock</t>
  </si>
  <si>
    <t>Additional paid-in capital</t>
  </si>
  <si>
    <t>Accumulated other comprehensive income</t>
  </si>
  <si>
    <t>Accumulated deficit</t>
  </si>
  <si>
    <t>Total stockholders' equity</t>
  </si>
  <si>
    <t>Total liabilities and stockholders' equity</t>
  </si>
  <si>
    <t>Derived from the Company's audited financial statements as of December 31, 2015, included in the Company's Annual Report on Form 10-K filed with the Securities and Exchange Commission.</t>
  </si>
  <si>
    <t>Condensed Statements Of Operations - USD ($) shares in Thousands, $ in Thousands</t>
  </si>
  <si>
    <t>3 Months Ended</t>
  </si>
  <si>
    <t>Sep. 30, 2015</t>
  </si>
  <si>
    <t>Operating expenses:</t>
  </si>
  <si>
    <t>Research and development</t>
  </si>
  <si>
    <t>General and administrative</t>
  </si>
  <si>
    <t>Total operating expenses</t>
  </si>
  <si>
    <t>Operating loss</t>
  </si>
  <si>
    <t>Interest income</t>
  </si>
  <si>
    <t>Net loss</t>
  </si>
  <si>
    <t>Net loss per share, basic and diluted</t>
  </si>
  <si>
    <t>Shares used in computing net loss per share, basic and diluted</t>
  </si>
  <si>
    <t>Condensed Statements Of Comprehensive Loss - USD ($) $ in Thousands</t>
  </si>
  <si>
    <t>Condensed Statements Of Comprehensive Income Loss [Abstract]</t>
  </si>
  <si>
    <t>Other comprehensive income:</t>
  </si>
  <si>
    <t>Net unrealized gains on marketable securities</t>
  </si>
  <si>
    <t>Comprehensive loss</t>
  </si>
  <si>
    <t>Condensed Statements Of Cash Flows - USD ($) $ in Thousands</t>
  </si>
  <si>
    <t>Cash flows used in operating activities:</t>
  </si>
  <si>
    <t>Adjustments to reconcile net loss to net cash used in operating activities:</t>
  </si>
  <si>
    <t>Non-cash stock-based compensation</t>
  </si>
  <si>
    <t>Depreciation and amortization</t>
  </si>
  <si>
    <t>Non-cash net interest income</t>
  </si>
  <si>
    <t>Changes in operating assets and liabilities:</t>
  </si>
  <si>
    <t>Net cash used in operating activities</t>
  </si>
  <si>
    <t>Cash flows provided by (used in) investing activities:</t>
  </si>
  <si>
    <t>Purchases of property and equipment</t>
  </si>
  <si>
    <t>Purchases of marketable securities</t>
  </si>
  <si>
    <t>Maturities of marketable securities</t>
  </si>
  <si>
    <t>Net cash used in investing activities</t>
  </si>
  <si>
    <t>Cash flows used in financing activities:</t>
  </si>
  <si>
    <t>Cash used for statutory taxes for net exercise of Performance Awards</t>
  </si>
  <si>
    <t>Deferred financing costs</t>
  </si>
  <si>
    <t>Net cash used in financing activities</t>
  </si>
  <si>
    <t>Net decrease in cash and cash equivalents</t>
  </si>
  <si>
    <t>Cash and cash equivalents at beginning of the period</t>
  </si>
  <si>
    <t>Cash and cash equivalents at end of the period</t>
  </si>
  <si>
    <t>General</t>
  </si>
  <si>
    <t>General [Abstract]</t>
  </si>
  <si>
    <t xml:space="preserve">Note 1. General
﻿
Pain Therapeutics, Inc. develops proprietary drugs that offer significant improvements to patients and healthcare professionals. We generally focus our drug development efforts on disorders of the nervous system, such as chronic pain.
﻿
In the course of our development activities, we have sustained cumulative operating losses. There are no assurances that additional financing will be available on favorable terms, or at all.
﻿
We have prepared the accompanying unaudited condensed financial statements of Pain Therapeutics, Inc. in accordance with generally accepted accounting principles for interim financial information and pursuant to the instructions to Form 10-Q and Article 10 of Regulation S-X. Accordingly, the financial statements do not include all of the information and footnotes required by generally accepted accounting principles for complete financial statements. In our opinion, all adjustments, consisting of normal recurring adjustments, considered necessary for a fair presentation have been included. Operating results for the three and nine months ended September 30, 2016 are not necessarily indicative of the results that may be expected for any other interim period or for the year 2016 . For further information, refer to the consolidated financial statements and footnotes thereto included in our annual report on Form 10-K for the year ended December 31, 2015.
﻿
We have evaluated subsequent events through the date of filing this Form 10-Q.
﻿
﻿ </t>
  </si>
  <si>
    <t>Significant Accounting Policies</t>
  </si>
  <si>
    <t>Significant Accounting Policies [Abstract]</t>
  </si>
  <si>
    <t>Note 2. Significant Accounting Policies
﻿
Use of Estimates
﻿
We make estimates and assumptions in preparing our financial statements in conformity with accounting principles generally accepted in the United States of America. These estimates and assumptions affect the reported amounts of assets and liabilities and disclosure of contingent assets and liabilities at the date of the financial statements and the reported amount of revenue earned and expenses incurred during the reporting period. Actual results could differ from these estimates and assumptions.
﻿
Cash Equivalents, Marketable Securities and Concentration of Credit Risk
﻿
We invest in cash equivalents and marketable securities. We consider highly-liquid financial instruments with original maturities of three months or less to be cash equivalents. O ur marketable securities include interest-bearing financial instruments, generally consisting of corporate or government securities.
﻿
We are subject to credit risk due to our investments. Our investment policy allows for investments in marketable securities with active secondary or resale markets, establishes diversification and credit quality requirements and limits investments by maturity and issuer. We maintain our investments at one financial institution.
﻿
A change in prevailing interest rates may cause the fair value of the investment to fluctuate. We don’t recognize an impairment charge related to this type of fluctuation because the fluctuation is temporary and eliminated by the time an investment matures. We would recognize an impairment charge if and when we determine that a decline in the fair value below the amortized cost of an investment is other-than-temporary. We consider various factors in determining whether to recognize an impairment charge, including any adverse changes in the investees’ financial condition, how long the fair value has been below the amortized cost and whether it is more likely than not that we would elect to or be required to sell the marketable security before its anticipated recovery.
﻿
We may elect to sell marketable securities before they mature. We hold these investments as “available for sale” and include these investments in our Balance Sheets as current assets, even though the contractual maturity of a particular investment may be beyond one year.
﻿
Fair Value Measurements
﻿
We report our cash equivalents and marketable securities at fair value as Level 1, Level 2 or Level 3 using the following inputs:
﻿
·
Level 1 includes quoted prices in active markets. We base the fair value of money market funds and U.S. treasury securities on Level 1 inputs.
·
Level 2 includes significant observable inputs, such as quoted prices for identical or similar investments, or other inputs that are observable and can be corroborated by observable market data for similar securities. We use market pricing and other observable market inputs obtained from third-party providers. We use the bid price to establish fair value where a bid price is available. We base the fair value of our marketable securities on Level 2 inputs.
·
Level 3 includes unobservable inputs that are supported by little or no market activity. We do not have any investments where the fair value is based on Level 3 inputs.
﻿
We include unrealized gains or losses on our investments as Accumulated other comprehensive loss in the Stockholders’ e quity section of our Balance Sheets. We include changes in net unrealized gains or losses in our Statements of Comprehensive Income. We would recognize significant realized gains and losses on a specific identification basis as other income in our Statements of Operations.
﻿
Proceeds from Grants
﻿
During the first nine months of 2016, we received $1.1 million pursuant to a grant from the National Institutes of Health, or NIH, that we recorded as a reduction to our research and development expenses.
﻿
Non-cash Stock-based Compensation
﻿
We recognize non-cash expense for the fair value of all stock options and other share-based awards. We use the Black-Scholes option valuation model to calculate the fair value of stock options, using the single-option award approach and straight-line attribution method. For options granted to employees and directors, we recognize the resulting fair value as expense on a straight-line basis over the vesting period of each respective stock option, generally four years. For options granted to non-employees, we remeasure the fair value expense using Black-Scholes each reporting period.
﻿
We have granted share-based awards that vest upon achievement of certain performance criteria, or Performance Awards. We multiply the number of Performance Awards by the fair market value of our common stock on the date of grant to calculate the fair value of each award . We estimate an implicit service period for achieving performance criteria for each award . We recognize the resulting fair value as expense over the implicit service period when we conclude that achieving the performance criteria is probable. We periodically review and update as appropriate our estimates of implicit service periods and conclusions on achieving the performance criteria. Performance Awards ves t and common stock is issued upon achievement of the performance criteria.
Net Loss per Share
﻿
We compute basic net loss per share on the basis of the weighted-average number of common shares outstanding for the reporting period. We compute diluted net loss per share on the basis of the weighted-average number of common shares outstanding plus potential dilutive common shares outstanding using the treasury-stock method. Potential dilutive common shares consist of outstanding stock options.
﻿
We include the following in the calculation of basic and diluted net loss per share (in thousands, except per share data):
﻿
﻿
﻿
Three months ended
Nine months ended
﻿
September 30,
September 30,
﻿
2016
2015
2016
2015
﻿ Numerator:
﻿ Net loss
$ (3,518)
$ (3,671)
$ (12,328)
$ (9,628)
﻿ Denominator:
﻿ Shares used in computing net loss per share, basic and diluted
45,742
45,356
45,603
45,356
﻿ Net loss per share, basic and diluted
$ (0.08)
$ (0.08)
$ (0.27)
$ (0.21)
﻿
﻿ Dilutive common shares excluded from net loss per share, diluted
17,024
16,939
17,957
17,466
﻿
We excluded options outstanding from the calculation of net loss per share, diluted because the effect of including options outstanding would have been anti - dilutive.
﻿
Income Taxes
﻿
We make estimates and judgments in determining the need for a provision for income taxes, including the estimation of our taxable income or loss for each full fiscal year. In 2016, we adopted ASU 2016-09, Improvements to Employee Share-Based Payment Accounting . The adoption of this standard had no impact on our financial statements for 2016.
﻿
We have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We are uncertain about the timing and amount of any future earnings. Accordingly, we offset these deferred tax assets with a valuation allowance.
﻿
We may in the future determine that certain deferred tax assets will likely be realized, in which case we will reduce our valuation allowance in the period in which such determination is made. If the valuation allowance is reduced, we may recognize a benefit from income taxes in our Statement of Operations in that period.
﻿
We classify interest recognized pursuant to our deferred tax assets as interest expense, when appropriate.
﻿
﻿</t>
  </si>
  <si>
    <t>Cash, Cash Equivalents and Marketable Securities and Assets Measured at Fair Value</t>
  </si>
  <si>
    <t>Cash, Cash Equivalents and Marketable Securities and Assets Measured at Fair Value [Abstract]</t>
  </si>
  <si>
    <t xml:space="preserve">Note 3. Cash, Cash Equivalents and Marketable Securities and Assets Measured at Fair Value
﻿
Our cash, cash equivalents and marketable securities are as follows (in thousands):
﻿
﻿
﻿
Cash, Cash Equivalents and Marketable Securities
﻿
Amortized Cost
Unrealized Gains
Unrealized Losses
Estimated Fair Value
Accrued Interest
Total Value
﻿ September 30, 2016
﻿ Cash
$ 403
$
—
$
—
$ 403
$
—
$ 403
﻿ Cash equivalents
17,062
—
—
17,062
—
17,062
﻿ Commercial paper
4,298
1
—
4,299
—
4,299
﻿
$ 21,763
$ 1
$
—
$ 21,764
$
—
$ 21,764
﻿ Reported as:
﻿ Cash and cash equivalents
$ 21,213
1
—
$ 21,214
$
—
$ 21,214
﻿ Marketable securities
550
—
—
550
—
550
﻿
$ 21,763
$ 1
$
—
$ 21,764
$
—
$ 21,764
﻿ Maturities:
﻿ Matures in one year or less
$ 21,763
$ 1
$
—
$ 21,764
$
—
$ 21,764
﻿ Matures one to three years
—
—
—
—
—
—
﻿
$ 21,763
$ 1
$
—
$ 21,764
$
—
$ 21,764
﻿
﻿ December 31, 2015
﻿ Cash
$ 273
$
—
$
—
$ 273
$
—
$ 273
﻿ Cash equivalents
22,630
—
—
22,630
—
22,630
﻿ Commercial paper
8,396
1
(1)
8,396
—
8,396
﻿
$ 31,299
$ 1
$ (1)
$ 31,299
$
—
$ 31,299
﻿ Reported as:
﻿ Cash and cash equivalents
$ 31,299
$ 1
$ (1)
$ 31,299
$
—
$ 31,299
﻿ Marketable securities
—
—
—
—
—
—
﻿
$ 31,299
$ 1
$ (1)
$ 31,299
$
—
$ 31,299
﻿ Maturities:
﻿ Matures in one year or less
$ 31,299
$ 1
$ (1)
$ 31,299
$
—
$ 31,299
﻿ Matures one to three years
—
—
—
—
—
—
﻿
$ 31,299
$ 1
$ (1)
$ 31,299
$
—
$ 31,299
﻿
We did no t realize any gains or losses on our investments in marketable securities in 2016 or 2015. To date we have not recorded any impairment charges on marketable securities related to other-than-temporary declines in market value.
﻿
Our assets measured at fair value on a recurring basis are as follows (in thousands):
﻿
﻿
﻿
﻿
Level 1
Level 2
Level 3
Total
﻿ September 30, 2016
﻿ Cash and cash equivalents
$ 17,465
$
—
$
—
$ 17,465
﻿ Commercial paper
—
4,299
—
4,299
﻿
$ 17,465
$ 4,299
$
—
$ 21,764
﻿ December 31, 2015
﻿ Cash and cash equivalents
$ 22,903
$
—
$
—
$ 22,903
﻿ Commercial paper
—
8,396
—
8,396
﻿
$ 22,903
$ 8,396
$
—
$ 31,299
﻿
There were no transfers between Level 1 , Level 2 and Level 3 in 2016 or 2015. </t>
  </si>
  <si>
    <t>Equity And Stock-Based Compensation Expense</t>
  </si>
  <si>
    <t>Equity And Stock-Based Compensation Expense [Abstract]</t>
  </si>
  <si>
    <t xml:space="preserve">Note 4. Equity and Stock-Based Compensation Expense
﻿
Stockholders’ equity activity in 2016
﻿
During 2016, our common stock outstanding and stockholders’ equity (in thousands) changed as follows:
﻿
﻿
﻿
Common Stock
Stockholders' equity (in thousands)
﻿ Balance at December 31, 2015 45,756,117
$ 29,367
﻿ Non-cash stock-related compensation for:
﻿ Stock options for employees
—
2,634
﻿ Stock options for non-employees
—
21
﻿ Performance Awards and related non-cash compensation 485,000
834
﻿ Performance Awards related to statutory taxes (99,182)
(214)
﻿ Other comprehensive income
—
1
﻿ Net loss
—
(12,328)
﻿ Balance at September 30, 2016 46,141,935
$ 20,315
﻿
In April 2016, certain employees elected to receive common stock from vested Performance Awards net of statutory taxes. This net issuance resulted in fewer shares of common stock issued and used our cash to pay these taxes on behalf of employees.
﻿
Stock option and Performance Award activity in 2016
﻿
During 2016, stock options and unvested Performance Awards outstanding under our 2008 Equity Incentive Plan changed as follows:
﻿
﻿
﻿
﻿
Stock Options
Performance Awards
﻿ Outstanding as of December 31, 2015
18,515,254
1,889,465
﻿ Granted
355,000
150,000
﻿ Vested Performance Awards
—
(485,000)
﻿ Canceled
(1,763,097)
—
﻿ Outstanding as of September 30, 2016
17,107,157
1,554,465
﻿
The weighted average exercise price of options outstanding at September 30, 2016 was $3.60 . As outstanding options vest over the current remaining vesting period of 2.4 years, we expect to recognize non-cash expense of $6.8 million. If and when outstanding Performance Awards vest, we would recognize non-cash expense of $4.7 million over the implicit service period.
﻿
Stock-based Compensation Expense in 2016
﻿
During 2016, our non-cash stock-related compensation expenses were as follows (in thousands):
﻿
﻿
﻿
Three months ended
Nine months ended
﻿
September 30,
September 30,
﻿
2016
2015
2016
2015
﻿ Research and development
﻿ Vesting of stock options
$ 318
$ 280
$ 997
$ 904
﻿ Vesting of Performance Awards
—
—
430
—
﻿
318
280
1,427
904
﻿ General and administrative
﻿ Vesting of stock options
527
515
1,658
1,735
﻿ Vesting of Performance Awards
—
—
404
—
﻿
527
515
2,062
1,735
﻿ Total non-cash stock-based compensation expenses
﻿ Vesting of stock options
845
795
2,655
2,639
﻿ Vesting of Performance Awards
—
—
834
—
﻿
$ 845
$ 795
$ 3,489
$ 2,639
﻿
Non-cash stock- related compensation expense for vesting of Performance Awards in the nine months ended September 30, 2016 resulted from the March 2016 resubmission of the NDA for REMOXY ® ER (oxycodone capsules CII) .
﻿
﻿
At-the-market equity program
﻿
In December 2015 we established an at-the-market equity program for the sale of up to 10.0 million shares of our c ommon s tock. We have not yet issued any shares under the program. At September 30, 2016, we have deferred financing costs of $0.1 million paid in connection with this program. </t>
  </si>
  <si>
    <t>Income Taxes</t>
  </si>
  <si>
    <t>Income Taxes [Abstract]</t>
  </si>
  <si>
    <t xml:space="preserve">Note 5. Income Taxes
﻿
We did not provide for income taxes in the third quarter or first nine months of 2016 because we have projected a net loss for the full year 2016.
﻿
﻿ </t>
  </si>
  <si>
    <t>Commitments</t>
  </si>
  <si>
    <t>Commitments [Abstract]</t>
  </si>
  <si>
    <t xml:space="preserve">Note 6. Commitments
﻿
We conduct our product research and development programs through a combination of internal and collaborative programs that include, among others, arrangements with universities, contract research organizations and clinical research sites. We have contractual arrangements with these organizations that are cancelable. Our obligations under these contracts are largely based on services performed.
﻿
We have a non-cancelable operating lease for approximately 6,000 square feet of office space in Austin, Texas that expires in December 2017 . Minimum lease payments are as follows (in thousands):
﻿
﻿
﻿
﻿
2016
2017
Total
﻿ Minimum lease payments
$ 146
$ 147
$ 293
﻿
﻿
﻿
﻿ </t>
  </si>
  <si>
    <t>Legal Proceedings</t>
  </si>
  <si>
    <t>Legal Proceedings [Abstract]</t>
  </si>
  <si>
    <t xml:space="preserve">﻿
Note 7. Legal Proceedings
﻿
KB Partners I, L.P., Individually and On Behalf of All Others Similarly Situated v. Pain Therapeutics, Inc., Remi Barbier, Nadav Friedmann and Peter S. Roddy, No. 11-cv-01034 (W.D. Tex.)
﻿
On December 2, 2011, a purported class action was filed against us and our executive officers in the U.S. District Court for the Western District of Texas. This complaint alleges, among other things, violations of Section 10(b), Rule 10b-5, and Section 20(a) of the Exchange Act arising out of allegedly untrue or misleading statements of material facts made by us regarding REMOXY’s development and regulatory status during the purported class period, February 3, 2011 through June 23, 2011. At a preliminary settlement conference on August 26, 2016, the Court approved a Stipulated Settlement Agreement and ordered a Final Settlement Hearing for December 16, 2016.
﻿
﻿ </t>
  </si>
  <si>
    <t>Recently Issued Accounting Pronouncements</t>
  </si>
  <si>
    <t>Recently Issued Accounting Pronouncements [Abstract]</t>
  </si>
  <si>
    <t xml:space="preserve">Note 8. Recently Issued Accounting Pronouncements
﻿
We reviewed recently issued accounting pronouncements and have adopted or plan to adopt those that are applicable to us. We do not expect the adoption of these pronouncements to have a material impact on our financial position, results of operations or cash flows.
﻿
﻿ </t>
  </si>
  <si>
    <t>Significant Accounting Policies (Policy)</t>
  </si>
  <si>
    <t>Use of Estimates</t>
  </si>
  <si>
    <t xml:space="preserve">Use of Estimates
﻿
We make estimates and assumptions in preparing our financial statements in conformity with accounting principles generally accepted in the United States of America. These estimates and assumptions affect the reported amounts of assets and liabilities and disclosure of contingent assets and liabilities at the date of the financial statements and the reported amount of revenue earned and expenses incurred during the reporting period. Actual results could differ from these estimates and assumptions. </t>
  </si>
  <si>
    <t>Cash Equivalents, Marketable Securities and Concentration of Credit Risk</t>
  </si>
  <si>
    <t xml:space="preserve">Cash Equivalents, Marketable Securities and Concentration of Credit Risk
﻿
We invest in cash equivalents and marketable securities. We consider highly-liquid financial instruments with original maturities of three months or less to be cash equivalents. O ur marketable securities include interest-bearing financial instruments, generally consisting of corporate or government securities.
﻿
We are subject to credit risk due to our investments. Our investment policy allows for investments in marketable securities with active secondary or resale markets, establishes diversification and credit quality requirements and limits investments by maturity and issuer. We maintain our investments at one financial institution.
﻿
A change in prevailing interest rates may cause the fair value of the investment to fluctuate. We don’t recognize an impairment charge related to this type of fluctuation because the fluctuation is temporary and eliminated by the time an investment matures. We would recognize an impairment charge if and when we determine that a decline in the fair value below the amortized cost of an investment is other-than-temporary. We consider various factors in determining whether to recognize an impairment charge, including any adverse changes in the investees’ financial condition, how long the fair value has been below the amortized cost and whether it is more likely than not that we would elect to or be required to sell the marketable security before its anticipated recovery.
﻿
We may elect to sell marketable securities before they mature. We hold these investments as “available for sale” and include these investments in our Balance Sheets as current assets, even though the contractual maturity of a particular investment may be beyond one year. </t>
  </si>
  <si>
    <t>Fair Value Measurements</t>
  </si>
  <si>
    <t xml:space="preserve">Fair Value Measurements
﻿
We report our cash equivalents and marketable securities at fair value as Level 1, Level 2 or Level 3 using the following inputs:
﻿
·
Level 1 includes quoted prices in active markets. We base the fair value of money market funds and U.S. treasury securities on Level 1 inputs.
·
Level 2 includes significant observable inputs, such as quoted prices for identical or similar investments, or other inputs that are observable and can be corroborated by observable market data for similar securities. We use market pricing and other observable market inputs obtained from third-party providers. We use the bid price to establish fair value where a bid price is available. We base the fair value of our marketable securities on Level 2 inputs.
·
Level 3 includes unobservable inputs that are supported by little or no market activity. We do not have any investments where the fair value is based on Level 3 inputs.
﻿
We include unrealized gains or losses on our investments as Accumulated other comprehensive loss in the Stockholders’ e quity section of our Balance Sheets. We include changes in net unrealized gains or losses in our Statements of Comprehensive Income. We would recognize significant realized gains and losses on a specific identification basis as other income in our Statements of Operations. </t>
  </si>
  <si>
    <t>Proceeds from Grants</t>
  </si>
  <si>
    <t xml:space="preserve">﻿
Proceeds from Grants
﻿
During the first nine months of 2016, we received $1.1 million pursuant to a grant from the National Institutes of Health, or NIH, that we recorded as a reduction to our research and development expenses. </t>
  </si>
  <si>
    <t>Non-cash Stock-based Compensation</t>
  </si>
  <si>
    <t xml:space="preserve">Non-cash Stock-based Compensation
﻿
We recognize non-cash expense for the fair value of all stock options and other share-based awards. We use the Black-Scholes option valuation model to calculate the fair value of stock options, using the single-option award approach and straight-line attribution method. For options granted to employees and directors, we recognize the resulting fair value as expense on a straight-line basis over the vesting period of each respective stock option, generally four years. For options granted to non-employees, we remeasure the fair value expense using Black-Scholes each reporting period.
﻿
We have granted share-based awards that vest upon achievement of certain performance criteria, or Performance Awards. We multiply the number of Performance Awards by the fair market value of our common stock on the date of grant to calculate the fair value of each award . We estimate an implicit service period for achieving performance criteria for each award . We recognize the resulting fair value as expense over the implicit service period when we conclude that achieving the performance criteria is probable. We periodically review and update as appropriate our estimates of implicit service periods and conclusions on achieving the performance criteria. Performance Awards ves t and common stock is issued upon achievement of the performance criteria. </t>
  </si>
  <si>
    <t>Net Loss per Share</t>
  </si>
  <si>
    <t xml:space="preserve">Net Loss per Share
﻿
We compute basic net loss per share on the basis of the weighted-average number of common shares outstanding for the reporting period. We compute diluted net loss per share on the basis of the weighted-average number of common shares outstanding plus potential dilutive common shares outstanding using the treasury-stock method. Potential dilutive common shares consist of outstanding stock options.
﻿
We include the following in the calculation of basic and diluted net loss per share (in thousands, except per share data):
﻿
﻿
﻿
Three months ended
Nine months ended
﻿
September 30,
September 30,
﻿
2016
2015
2016
2015
﻿ Numerator:
﻿ Net loss
$ (3,518)
$ (3,671)
$ (12,328)
$ (9,628)
﻿ Denominator:
﻿ Shares used in computing net loss per share, basic and diluted
45,742
45,356
45,603
45,356
﻿ Net loss per share, basic and diluted
$ (0.08)
$ (0.08)
$ (0.27)
$ (0.21)
﻿
﻿ Dilutive common shares excluded from net loss per share, diluted
17,024
16,939
17,957
17,466
﻿
We excluded options outstanding from the calculation of net loss per share, diluted because the effect of including options outstanding would have been anti - dilutive. </t>
  </si>
  <si>
    <t xml:space="preserve">Income Taxes
﻿
We make estimates and judgments in determining the need for a provision for income taxes, including the estimation of our taxable income or loss for each full fiscal year. In 2016, we adopted ASU 2016-09, Improvements to Employee Share-Based Payment Accounting . The adoption of this standard had no impact on our financial statements for 2016.
﻿
We have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We are uncertain about the timing and amount of any future earnings. Accordingly, we offset these deferred tax assets with a valuation allowance.
﻿
We may in the future determine that certain deferred tax assets will likely be realized, in which case we will reduce our valuation allowance in the period in which such determination is made. If the valuation allowance is reduced, we may recognize a benefit from income taxes in our Statement of Operations in that period.
﻿
We classify interest recognized pursuant to our deferred tax assets as interest expense, when appropriate.
﻿
﻿ </t>
  </si>
  <si>
    <t>Significant Accounting Policies (Tables)</t>
  </si>
  <si>
    <t>Numerators And Denominators In The Calculation Of Basic And Diluted Net Loss Per Share</t>
  </si>
  <si>
    <t xml:space="preserve">﻿
﻿
﻿
Three months ended
Nine months ended
﻿
September 30,
September 30,
﻿
2016
2015
2016
2015
﻿ Numerator:
﻿ Net loss
$ (3,518)
$ (3,671)
$ (12,328)
$ (9,628)
﻿ Denominator:
﻿ Shares used in computing net loss per share, basic and diluted
45,742
45,356
45,603
45,356
﻿ Net loss per share, basic and diluted
$ (0.08)
$ (0.08)
$ (0.27)
$ (0.21)
﻿
﻿ Dilutive common shares excluded from net loss per share, diluted
17,024
16,939
17,957
17,466
﻿
﻿ </t>
  </si>
  <si>
    <t>Cash, Cash Equivalents and Marketable Securities and Assets Measured at Fair Value (Tables)</t>
  </si>
  <si>
    <t>Cash, Cash Equivalents And Marketable Securities</t>
  </si>
  <si>
    <t xml:space="preserve">﻿
﻿
﻿
Cash, Cash Equivalents and Marketable Securities
﻿
Amortized Cost
Unrealized Gains
Unrealized Losses
Estimated Fair Value
Accrued Interest
Total Value
﻿ September 30, 2016
﻿ Cash
$ 403
$
—
$
—
$ 403
$
—
$ 403
﻿ Cash equivalents
17,062
—
—
17,062
—
17,062
﻿ Commercial paper
4,298
1
—
4,299
—
4,299
﻿
$ 21,763
$ 1
$
—
$ 21,764
$
—
$ 21,764
﻿ Reported as:
﻿ Cash and cash equivalents
$ 21,213
1
—
$ 21,214
$
—
$ 21,214
﻿ Marketable securities
550
—
—
550
—
550
﻿
$ 21,763
$ 1
$
—
$ 21,764
$
—
$ 21,764
﻿ Maturities:
﻿ Matures in one year or less
$ 21,763
$ 1
$
—
$ 21,764
$
—
$ 21,764
﻿ Matures one to three years
—
—
—
—
—
—
﻿
$ 21,763
$ 1
$
—
$ 21,764
$
—
$ 21,764
﻿
﻿ December 31, 2015
﻿ Cash
$ 273
$
—
$
—
$ 273
$
—
$ 273
﻿ Cash equivalents
22,630
—
—
22,630
—
22,630
﻿ Commercial paper
8,396
1
(1)
8,396
—
8,396
﻿
$ 31,299
$ 1
$ (1)
$ 31,299
$
—
$ 31,299
﻿ Reported as:
﻿ Cash and cash equivalents
$ 31,299
$ 1
$ (1)
$ 31,299
$
—
$ 31,299
﻿ Marketable securities
—
—
—
—
—
—
﻿
$ 31,299
$ 1
$ (1)
$ 31,299
$
—
$ 31,299
﻿ Maturities:
﻿ Matures in one year or less
$ 31,299
$ 1
$ (1)
$ 31,299
$
—
$ 31,299
﻿ Matures one to three years
—
—
—
—
—
—
﻿
$ 31,299
$ 1
$ (1)
$ 31,299
$
—
$ 31,299
﻿
﻿ </t>
  </si>
  <si>
    <t>Assets Measured At Fair Value On Recurring Basis</t>
  </si>
  <si>
    <t xml:space="preserve">﻿
﻿
﻿
Level 1
Level 2
Level 3
Total
﻿ September 30, 2016
﻿ Cash and cash equivalents
$ 17,465
$
—
$
—
$ 17,465
﻿ Commercial paper
—
4,299
—
4,299
﻿
$ 17,465
$ 4,299
$
—
$ 21,764
﻿ December 31, 2015
﻿ Cash and cash equivalents
$ 22,903
$
—
$
—
$ 22,903
﻿ Commercial paper
—
8,396
—
8,396
﻿
$ 22,903
$ 8,396
$
—
$ 31,299
﻿
﻿ </t>
  </si>
  <si>
    <t>Equity And Stock-Based Compensation Expense (Tables)</t>
  </si>
  <si>
    <t>Common Stock Outstanding and Stockholders' Equity</t>
  </si>
  <si>
    <t xml:space="preserve">﻿
﻿
Common Stock
Stockholders' equity (in thousands)
﻿ Balance at December 31, 2015 45,756,117
$ 29,367
﻿ Non-cash stock-related compensation for:
﻿ Stock options for employees
—
2,634
﻿ Stock options for non-employees
—
21
﻿ Performance Awards and related non-cash compensation 485,000
834
﻿ Performance Awards related to statutory taxes (99,182)
(214)
﻿ Other comprehensive income
—
1
﻿ Net loss
—
(12,328)
﻿ Balance at September 30, 2016 46,141,935
$ 20,315
﻿
﻿ </t>
  </si>
  <si>
    <t>Stock Option and Performance Award activity</t>
  </si>
  <si>
    <t xml:space="preserve">﻿
﻿
﻿
Stock Options
Performance Awards
﻿ Outstanding as of December 31, 2015
18,515,254
1,889,465
﻿ Granted
355,000
150,000
﻿ Vested Performance Awards
—
(485,000)
﻿ Canceled
(1,763,097)
—
﻿ Outstanding as of September 30, 2016
17,107,157
1,554,465
﻿
﻿ </t>
  </si>
  <si>
    <t>Summary Of Non-Cash Stock-Based Compensation</t>
  </si>
  <si>
    <t xml:space="preserve">﻿
﻿
﻿
Three months ended
Nine months ended
﻿
September 30,
September 30,
﻿
2016
2015
2016
2015
﻿ Research and development
﻿ Vesting of stock options
$ 318
$ 280
$ 997
$ 904
﻿ Vesting of Performance Awards
—
—
430
—
﻿
318
280
1,427
904
﻿ General and administrative
﻿ Vesting of stock options
527
515
1,658
1,735
﻿ Vesting of Performance Awards
—
—
404
—
﻿
527
515
2,062
1,735
﻿ Total non-cash stock-based compensation expenses
﻿ Vesting of stock options
845
795
2,655
2,639
﻿ Vesting of Performance Awards
—
—
834
—
﻿
$ 845
$ 795
$ 3,489
$ 2,639
﻿
﻿ </t>
  </si>
  <si>
    <t>Commitments (Tables)</t>
  </si>
  <si>
    <t>Future Minimum Lease Payments</t>
  </si>
  <si>
    <t xml:space="preserve">﻿
﻿
﻿
2016
2017
Total
﻿ Minimum lease payments
$ 146
$ 147
$ 293
﻿
﻿
﻿ </t>
  </si>
  <si>
    <t>Significant Accounting Policies (Narrative) (Details) $ in Millions</t>
  </si>
  <si>
    <t>Sep. 30, 2016USD ($)</t>
  </si>
  <si>
    <t>Contractual maturity of a particular investment</t>
  </si>
  <si>
    <t>1 year</t>
  </si>
  <si>
    <t>Reduction to research and development expense</t>
  </si>
  <si>
    <t>Vesting period of stock options</t>
  </si>
  <si>
    <t>4 years</t>
  </si>
  <si>
    <t>Significant Accounting Policies (Numerators And Denominators In The Calculation Of Basic And Diluted Net Loss Per Share) (Details) - USD ($) $ / shares in Units, shares in Thousands, $ in Thousands</t>
  </si>
  <si>
    <t>Numerator:</t>
  </si>
  <si>
    <t>Denominator:</t>
  </si>
  <si>
    <t>Dilutive common shares excluded from net loss per share, diluted</t>
  </si>
  <si>
    <t>Cash, Cash Equivalents and Marketable Securities and Assets Measured at Fair Value (Narrative) (Details) - USD ($) $ in Thousands</t>
  </si>
  <si>
    <t>Transfers from level 1 to level 2</t>
  </si>
  <si>
    <t>Transfers from level 2 to level 1</t>
  </si>
  <si>
    <t>Net transfers to level 3</t>
  </si>
  <si>
    <t>Marketable Securities [Member]</t>
  </si>
  <si>
    <t>Gain (loss) on investments</t>
  </si>
  <si>
    <t>Cash, Cash Equivalents and Marketable Securities and Assets Measured at Fair Value (Cash, Cash Equivalents And Marketable Securities) (Details) - USD ($) $ in Thousands</t>
  </si>
  <si>
    <t>Dec. 31, 2014</t>
  </si>
  <si>
    <t>Schedule of Available-for-sale Securities [Line Items]</t>
  </si>
  <si>
    <t>Cash and cash equivalents, Short Term Investment, Amortized Cost</t>
  </si>
  <si>
    <t>Cash and cash equivalents, Short Term Investment Unrealized Gains</t>
  </si>
  <si>
    <t>Cash and cash equivalents, Short Term Investment Unrealized Losses</t>
  </si>
  <si>
    <t>Accrued Interest</t>
  </si>
  <si>
    <t>Estimated Fair Value, Marketable securities</t>
  </si>
  <si>
    <t>Cash and cash equivalents, Short Term Investment, Fair Value</t>
  </si>
  <si>
    <t>Estimated Fair Value, Fair Value Disclosure [Member]</t>
  </si>
  <si>
    <t>Available-for-sale securities, Amortized Cost Basis</t>
  </si>
  <si>
    <t>Available-for-sale securities, Gross Unrealized Gains</t>
  </si>
  <si>
    <t>Available-for-sale securities, Gross Unrealized Losses</t>
  </si>
  <si>
    <t>Marketable Securities [Member] | Estimated Fair Value, Fair Value Disclosure [Member]</t>
  </si>
  <si>
    <t>Cash [Member]</t>
  </si>
  <si>
    <t>Cash</t>
  </si>
  <si>
    <t>Cash and cash equivalents, Fair Value</t>
  </si>
  <si>
    <t>Cash [Member] | Estimated Fair Value, Fair Value Disclosure [Member]</t>
  </si>
  <si>
    <t>Cash Equivalents [Member]</t>
  </si>
  <si>
    <t>Cash equivalents</t>
  </si>
  <si>
    <t>Cash Equivalents [Member] | Estimated Fair Value, Fair Value Disclosure [Member]</t>
  </si>
  <si>
    <t>Cash And Cash Equivalents [Member]</t>
  </si>
  <si>
    <t>Cash And Cash Equivalents [Member] | Estimated Fair Value, Fair Value Disclosure [Member]</t>
  </si>
  <si>
    <t>Commercial Paper [Member]</t>
  </si>
  <si>
    <t>Commercial Paper [Member] | Estimated Fair Value, Fair Value Disclosure [Member]</t>
  </si>
  <si>
    <t>Matures In One Year Or Less [Member]</t>
  </si>
  <si>
    <t>Matures In One Year Or Less [Member] | Estimated Fair Value, Fair Value Disclosure [Member]</t>
  </si>
  <si>
    <t>Matures One To Three Years [Member]</t>
  </si>
  <si>
    <t>Matures One To Three Years [Member] | Estimated Fair Value, Fair Value Disclosure [Member]</t>
  </si>
  <si>
    <t>Cash, Cash Equivalents and Marketable Securities and Assets Measured at Fair Value (Assets Measured At Fair Value On Recurring Basis) (Details) - USD ($) $ in Thousands</t>
  </si>
  <si>
    <t>Fair Value, Assets and Liabilities Measured on Recurring and Nonrecurring Basis [Line Items]</t>
  </si>
  <si>
    <t>Assets measured at fair value</t>
  </si>
  <si>
    <t>Level 1 [Member]</t>
  </si>
  <si>
    <t>Level 1 [Member] | Cash And Cash Equivalents [Member]</t>
  </si>
  <si>
    <t>Level 2 [Member]</t>
  </si>
  <si>
    <t>Level 2 [Member] | Commercial Paper [Member]</t>
  </si>
  <si>
    <t>Level 3 [Member]</t>
  </si>
  <si>
    <t>Level 3 [Member] | Cash And Cash Equivalents [Member]</t>
  </si>
  <si>
    <t>Level 3 [Member] | Commercial Paper [Member]</t>
  </si>
  <si>
    <t>Equity And Stock-Based Compensation Expense (Narrative) (Details) - USD ($) $ / shares in Units, $ in Thousands</t>
  </si>
  <si>
    <t>Employee Service Share Based Compensation Allocation Of Recognized Period Costs [Line Items]</t>
  </si>
  <si>
    <t>Non-cash stock-based compensation expense</t>
  </si>
  <si>
    <t>At-The-Market Equity Program [Member]</t>
  </si>
  <si>
    <t>Offering of common stock shares</t>
  </si>
  <si>
    <t>Common stock, shares issued</t>
  </si>
  <si>
    <t>Employee Stock Options [Member]</t>
  </si>
  <si>
    <t>2 years 4 months 24 days</t>
  </si>
  <si>
    <t>Employee Stock Options [Member] | 2008 Equity Incentive Plan [Member]</t>
  </si>
  <si>
    <t>Weighted average exercise price or options</t>
  </si>
  <si>
    <t>Performance Awards [Member]</t>
  </si>
  <si>
    <t>Performance Awards [Member] | 2008 Equity Incentive Plan [Member]</t>
  </si>
  <si>
    <t>Equity And Stock-Based Compensation Expense (Common Stock Outstanding and Stockholders' Equity) (Details) - USD ($) $ in Thousands</t>
  </si>
  <si>
    <t>Common stock, balance at December 31</t>
  </si>
  <si>
    <t>Common stock, balance at September 30</t>
  </si>
  <si>
    <t>Stockholders' equity, balance at December 31</t>
  </si>
  <si>
    <t>Stockholders' equity, Performance Awards related to statutory taxes</t>
  </si>
  <si>
    <t>Other comprehensive income</t>
  </si>
  <si>
    <t>Stockholders' equity, balance at September 30</t>
  </si>
  <si>
    <t>Stockholders' equity, Stock options</t>
  </si>
  <si>
    <t>Non-Employee Stock Options [Member]</t>
  </si>
  <si>
    <t>Common Stock, Performance Awards and related non-cash compensation</t>
  </si>
  <si>
    <t>Common Stock, Performance Awards related to statutory taxes</t>
  </si>
  <si>
    <t>Stockholders' equity, Performance Awards and related non-cash compensation</t>
  </si>
  <si>
    <t>Equity And Stock-Based Compensation Expense (Stock Option and Performance Award Activity) (Details)</t>
  </si>
  <si>
    <t>Sep. 30, 2016shares</t>
  </si>
  <si>
    <t>Share-based Compensation Arrangement by Share-based Payment Award [Line Items]</t>
  </si>
  <si>
    <t>Outstanding as of December 31, 2015</t>
  </si>
  <si>
    <t>Granted</t>
  </si>
  <si>
    <t>Vested Performance Awards</t>
  </si>
  <si>
    <t>Canceled</t>
  </si>
  <si>
    <t>Outstanding as of September 30, 2016</t>
  </si>
  <si>
    <t>Cancelled</t>
  </si>
  <si>
    <t>Equity And Stock-Based Compensation Expense (Summary Of Non-Cash Stock-Based Compensation) (Details) - USD ($) $ in Thousands</t>
  </si>
  <si>
    <t>Employee Service Share-based Compensation, Allocation of Recognized Period Costs [Line Items]</t>
  </si>
  <si>
    <t>Research And Development [Member]</t>
  </si>
  <si>
    <t>General And Administrative [Member]</t>
  </si>
  <si>
    <t>Employee Stock Options [Member] | Research And Development [Member]</t>
  </si>
  <si>
    <t>Employee Stock Options [Member] | General And Administrative [Member]</t>
  </si>
  <si>
    <t>Performance Awards [Member] | Research And Development [Member]</t>
  </si>
  <si>
    <t>Performance Awards [Member] | General And Administrative [Member]</t>
  </si>
  <si>
    <t>Commitments (Narrative) (Details) - Austin, TX [Member]</t>
  </si>
  <si>
    <t>Sep. 30, 2016ft²</t>
  </si>
  <si>
    <t>Operating Leased Assets [Line Items]</t>
  </si>
  <si>
    <t>Office space</t>
  </si>
  <si>
    <t>Operating lease expiration year</t>
  </si>
  <si>
    <t>2017-12</t>
  </si>
  <si>
    <t>Commitments (Future Minimum Lease Payments) (Details) $ in Thousands</t>
  </si>
  <si>
    <t>Minimum lease payments, 2016</t>
  </si>
  <si>
    <t>Minimum lease payments, 2017</t>
  </si>
  <si>
    <t>To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69530</v>
      </c>
    </row>
    <row spans="1:3" r="12">
      <c t="s" s="4" r="A12">
        <v>19</v>
      </c>
      <c t="s" s="4" r="B12">
        <v>20</v>
      </c>
    </row>
    <row spans="1:3" r="13">
      <c t="s" s="4" r="A13">
        <v>21</v>
      </c>
      <c t="s" s="4" r="B13">
        <v>22</v>
      </c>
    </row>
    <row spans="1:3" r="14">
      <c t="s" s="4" r="A14">
        <v>23</v>
      </c>
      <c t="n" s="6" r="C14">
        <v>46141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s="1" r="A1">
        <v>114</v>
      </c>
      <c t="s" s="2" r="B1">
        <v>1</v>
      </c>
    </row>
    <row spans="1:2" r="2">
      <c t="s" s="2" r="B2">
        <v>2</v>
      </c>
    </row>
    <row spans="1:2" r="3">
      <c t="s" s="3" r="A3">
        <v>94</v>
      </c>
    </row>
    <row spans="1:2" r="4">
      <c t="s" s="4" r="A4">
        <v>115</v>
      </c>
      <c t="s" s="4" r="B4">
        <v>116</v>
      </c>
    </row>
    <row spans="1:2" r="5">
      <c t="s" s="4" r="A5">
        <v>117</v>
      </c>
      <c t="s" s="4" r="B5">
        <v>118</v>
      </c>
    </row>
    <row spans="1:2" r="6">
      <c t="s" s="4" r="A6">
        <v>119</v>
      </c>
      <c t="s" s="4" r="B6">
        <v>120</v>
      </c>
    </row>
    <row spans="1:2" r="7">
      <c t="s" s="4" r="A7">
        <v>121</v>
      </c>
      <c t="s" s="4" r="B7">
        <v>122</v>
      </c>
    </row>
    <row spans="1:2" r="8">
      <c t="s" s="4" r="A8">
        <v>123</v>
      </c>
      <c t="s" s="4" r="B8">
        <v>124</v>
      </c>
    </row>
    <row spans="1:2" r="9">
      <c t="s" s="4" r="A9">
        <v>125</v>
      </c>
      <c t="s" s="4" r="B9">
        <v>126</v>
      </c>
    </row>
    <row spans="1:2" r="10">
      <c t="s" s="4" r="A10">
        <v>102</v>
      </c>
      <c t="s" s="4" r="B10">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94</v>
      </c>
    </row>
    <row spans="1:2" r="4">
      <c t="s" s="4" r="A4">
        <v>129</v>
      </c>
      <c t="s" s="4" r="B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97</v>
      </c>
    </row>
    <row spans="1:2" r="4">
      <c t="s" s="4" r="A4">
        <v>132</v>
      </c>
      <c t="s" s="4" r="B4">
        <v>133</v>
      </c>
    </row>
    <row spans="1:2" r="5">
      <c t="s" s="4" r="A5">
        <v>134</v>
      </c>
      <c t="s" s="4" r="B5">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136</v>
      </c>
      <c t="s" s="2" r="B1">
        <v>1</v>
      </c>
    </row>
    <row spans="1:2" r="2">
      <c t="s" s="2" r="B2">
        <v>2</v>
      </c>
    </row>
    <row spans="1:2" r="3">
      <c t="s" s="3" r="A3">
        <v>100</v>
      </c>
    </row>
    <row spans="1:2" r="4">
      <c t="s" s="4" r="A4">
        <v>137</v>
      </c>
      <c t="s" s="4" r="B4">
        <v>138</v>
      </c>
    </row>
    <row spans="1:2" r="5">
      <c t="s" s="4" r="A5">
        <v>139</v>
      </c>
      <c t="s" s="4" r="B5">
        <v>140</v>
      </c>
    </row>
    <row spans="1:2" r="6">
      <c t="s" s="4" r="A6">
        <v>141</v>
      </c>
      <c t="s" s="4" r="B6">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2"/>
  </cols>
  <sheetData>
    <row spans="1:2" r="1">
      <c t="s" s="1" r="A1">
        <v>143</v>
      </c>
      <c t="s" s="2" r="B1">
        <v>1</v>
      </c>
    </row>
    <row spans="1:2" r="2">
      <c t="s" s="2" r="B2">
        <v>2</v>
      </c>
    </row>
    <row spans="1:2" r="3">
      <c t="s" s="3" r="A3">
        <v>106</v>
      </c>
    </row>
    <row spans="1:2" r="4">
      <c t="s" s="4" r="A4">
        <v>144</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t="s" s="1" r="A1">
        <v>146</v>
      </c>
      <c t="s" s="2" r="B1">
        <v>1</v>
      </c>
    </row>
    <row spans="1:2" r="2">
      <c t="s" s="2" r="B2">
        <v>147</v>
      </c>
    </row>
    <row spans="1:2" r="3">
      <c t="s" s="3" r="A3">
        <v>94</v>
      </c>
    </row>
    <row spans="1:2" r="4">
      <c t="s" s="4" r="A4">
        <v>148</v>
      </c>
      <c t="s" s="4" r="B4">
        <v>149</v>
      </c>
    </row>
    <row spans="1:2" r="5">
      <c t="s" s="4" r="A5">
        <v>150</v>
      </c>
      <c t="n" s="9" r="B5">
        <v>1.1</v>
      </c>
    </row>
    <row spans="1:2" r="6">
      <c t="s" s="4" r="A6">
        <v>151</v>
      </c>
      <c t="s" s="4" r="B6">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21214</v>
      </c>
      <c t="n" s="7" r="C3">
        <v>31299</v>
      </c>
    </row>
    <row spans="1:4" r="4">
      <c t="s" s="4" r="A4">
        <v>29</v>
      </c>
      <c t="n" s="6" r="B4">
        <v>550</v>
      </c>
      <c t="n" r="C4"/>
    </row>
    <row spans="1:4" r="5">
      <c t="s" s="4" r="A5">
        <v>30</v>
      </c>
      <c t="n" s="6" r="B5">
        <v>456</v>
      </c>
      <c t="n" s="6" r="C5">
        <v>392</v>
      </c>
    </row>
    <row spans="1:4" r="6">
      <c t="s" s="4" r="A6">
        <v>31</v>
      </c>
      <c t="n" s="6" r="B6">
        <v>22220</v>
      </c>
      <c t="n" s="6" r="C6">
        <v>31691</v>
      </c>
    </row>
    <row spans="1:4" r="7">
      <c t="s" s="4" r="A7">
        <v>32</v>
      </c>
      <c t="n" s="6" r="B7">
        <v>250</v>
      </c>
      <c t="n" s="6" r="C7">
        <v>215</v>
      </c>
    </row>
    <row spans="1:4" r="8">
      <c t="s" s="4" r="A8">
        <v>33</v>
      </c>
      <c t="n" s="6" r="B8">
        <v>12</v>
      </c>
      <c t="n" s="6" r="C8">
        <v>12</v>
      </c>
    </row>
    <row spans="1:4" r="9">
      <c t="s" s="4" r="A9">
        <v>34</v>
      </c>
      <c t="n" s="6" r="B9">
        <v>22482</v>
      </c>
      <c t="n" s="6" r="C9">
        <v>31918</v>
      </c>
    </row>
    <row spans="1:4" r="10">
      <c t="s" s="3" r="A10">
        <v>35</v>
      </c>
      <c t="n" r="C10"/>
    </row>
    <row spans="1:4" r="11">
      <c t="s" s="4" r="A11">
        <v>36</v>
      </c>
      <c t="n" s="6" r="B11">
        <v>1083</v>
      </c>
      <c t="n" s="6" r="C11">
        <v>1034</v>
      </c>
    </row>
    <row spans="1:4" r="12">
      <c t="s" s="4" r="A12">
        <v>37</v>
      </c>
      <c t="n" s="6" r="B12">
        <v>744</v>
      </c>
      <c t="n" s="6" r="C12">
        <v>894</v>
      </c>
    </row>
    <row spans="1:4" r="13">
      <c t="s" s="4" r="A13">
        <v>38</v>
      </c>
      <c t="n" s="6" r="B13">
        <v>340</v>
      </c>
      <c t="n" s="6" r="C13">
        <v>623</v>
      </c>
    </row>
    <row spans="1:4" r="14">
      <c t="s" s="4" r="A14">
        <v>39</v>
      </c>
      <c t="n" s="6" r="B14">
        <v>2167</v>
      </c>
      <c t="n" s="6" r="C14">
        <v>2551</v>
      </c>
    </row>
    <row spans="1:4" r="15">
      <c t="s" s="4" r="A15">
        <v>40</v>
      </c>
      <c t="s" s="4" r="B15">
        <v>41</v>
      </c>
      <c t="s" s="4" r="C15">
        <v>41</v>
      </c>
    </row>
    <row spans="1:4" r="16">
      <c t="s" s="4" r="A16">
        <v>42</v>
      </c>
      <c t="n" s="6" r="B16">
        <v>2167</v>
      </c>
      <c t="n" s="6" r="C16">
        <v>2551</v>
      </c>
    </row>
    <row spans="1:4" r="17">
      <c t="s" s="4" r="A17">
        <v>43</v>
      </c>
      <c t="s" s="4" r="B17">
        <v>41</v>
      </c>
      <c t="s" s="4" r="C17">
        <v>41</v>
      </c>
    </row>
    <row spans="1:4" r="18">
      <c t="s" s="3" r="A18">
        <v>44</v>
      </c>
      <c t="n" r="C18"/>
    </row>
    <row spans="1:4" r="19">
      <c t="s" s="4" r="A19">
        <v>45</v>
      </c>
      <c t="s" s="4" r="B19">
        <v>41</v>
      </c>
      <c t="s" s="4" r="C19">
        <v>41</v>
      </c>
    </row>
    <row spans="1:4" r="20">
      <c t="s" s="4" r="A20">
        <v>46</v>
      </c>
      <c t="n" s="6" r="B20">
        <v>46</v>
      </c>
      <c t="n" s="6" r="C20">
        <v>46</v>
      </c>
    </row>
    <row spans="1:4" r="21">
      <c t="s" s="4" r="A21">
        <v>47</v>
      </c>
      <c t="n" s="6" r="B21">
        <v>163234</v>
      </c>
      <c t="n" s="6" r="C21">
        <v>159959</v>
      </c>
    </row>
    <row spans="1:4" r="22">
      <c t="s" s="4" r="A22">
        <v>48</v>
      </c>
      <c t="n" s="6" r="B22">
        <v>1</v>
      </c>
      <c t="n" r="C22"/>
    </row>
    <row spans="1:4" r="23">
      <c t="s" s="4" r="A23">
        <v>49</v>
      </c>
      <c t="n" s="6" r="B23">
        <v>-142966</v>
      </c>
      <c t="n" s="6" r="C23">
        <v>-130638</v>
      </c>
    </row>
    <row spans="1:4" r="24">
      <c t="s" s="4" r="A24">
        <v>50</v>
      </c>
      <c t="n" s="6" r="B24">
        <v>20315</v>
      </c>
      <c t="n" s="6" r="C24">
        <v>29367</v>
      </c>
    </row>
    <row spans="1:4" r="25">
      <c t="s" s="4" r="A25">
        <v>51</v>
      </c>
      <c t="n" s="7" r="B25">
        <v>22482</v>
      </c>
      <c t="n" s="7" r="C25">
        <v>31918</v>
      </c>
    </row>
    <row spans="1:4" r="26">
      <c t="n" r="A26"/>
    </row>
    <row spans="1:4" r="27">
      <c t="s" s="4" r="A27">
        <v>26</v>
      </c>
      <c t="s" s="4" r="B27">
        <v>52</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3</v>
      </c>
      <c t="s" s="2" r="B1">
        <v>54</v>
      </c>
      <c t="s" s="2" r="D1">
        <v>1</v>
      </c>
    </row>
    <row spans="1:5" r="2">
      <c t="s" s="2" r="B2">
        <v>2</v>
      </c>
      <c t="s" s="2" r="C2">
        <v>55</v>
      </c>
      <c t="s" s="2" r="D2">
        <v>2</v>
      </c>
      <c t="s" s="2" r="E2">
        <v>55</v>
      </c>
    </row>
    <row spans="1:5" r="3">
      <c t="s" s="3" r="A3">
        <v>154</v>
      </c>
    </row>
    <row spans="1:5" r="4">
      <c t="s" s="4" r="A4">
        <v>62</v>
      </c>
      <c t="n" s="7" r="B4">
        <v>-3518</v>
      </c>
      <c t="n" s="7" r="C4">
        <v>-3671</v>
      </c>
      <c t="n" s="7" r="D4">
        <v>-12328</v>
      </c>
      <c t="n" s="7" r="E4">
        <v>-9628</v>
      </c>
    </row>
    <row spans="1:5" r="5">
      <c t="s" s="3" r="A5">
        <v>155</v>
      </c>
    </row>
    <row spans="1:5" r="6">
      <c t="s" s="4" r="A6">
        <v>64</v>
      </c>
      <c t="n" s="6" r="B6">
        <v>45742</v>
      </c>
      <c t="n" s="6" r="C6">
        <v>45356</v>
      </c>
      <c t="n" s="6" r="D6">
        <v>45603</v>
      </c>
      <c t="n" s="6" r="E6">
        <v>45356</v>
      </c>
    </row>
    <row spans="1:5" r="7">
      <c t="s" s="4" r="A7">
        <v>63</v>
      </c>
      <c t="n" s="8" r="B7">
        <v>-0.08</v>
      </c>
      <c t="n" s="8" r="C7">
        <v>-0.08</v>
      </c>
      <c t="n" s="8" r="D7">
        <v>-0.27</v>
      </c>
      <c t="n" s="8" r="E7">
        <v>-0.21</v>
      </c>
    </row>
    <row spans="1:5" r="8">
      <c t="s" s="4" r="A8">
        <v>156</v>
      </c>
      <c t="n" s="6" r="B8">
        <v>17024</v>
      </c>
      <c t="n" s="6" r="C8">
        <v>16939</v>
      </c>
      <c t="n" s="6" r="D8">
        <v>17957</v>
      </c>
      <c t="n" s="6" r="E8">
        <v>1746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55</v>
      </c>
    </row>
    <row spans="1:3" r="3">
      <c t="s" s="4" r="A3">
        <v>158</v>
      </c>
      <c t="n" s="7" r="B3">
        <v>0</v>
      </c>
      <c t="n" s="7" r="C3">
        <v>0</v>
      </c>
    </row>
    <row spans="1:3" r="4">
      <c t="s" s="4" r="A4">
        <v>159</v>
      </c>
      <c t="n" s="6" r="B4">
        <v>0</v>
      </c>
      <c t="n" s="6" r="C4">
        <v>0</v>
      </c>
    </row>
    <row spans="1:3" r="5">
      <c t="s" s="4" r="A5">
        <v>160</v>
      </c>
      <c t="n" s="6" r="B5">
        <v>0</v>
      </c>
      <c t="n" s="6" r="C5">
        <v>0</v>
      </c>
    </row>
    <row spans="1:3" r="6">
      <c t="s" s="4" r="A6">
        <v>161</v>
      </c>
    </row>
    <row spans="1:3" r="7">
      <c t="s" s="4" r="A7">
        <v>162</v>
      </c>
      <c t="n" s="7" r="B7">
        <v>0</v>
      </c>
      <c t="n" s="7" r="C7">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163</v>
      </c>
      <c t="s" s="2" r="B1">
        <v>2</v>
      </c>
      <c t="s" s="2" r="C1">
        <v>25</v>
      </c>
      <c t="s" s="2" r="E1">
        <v>55</v>
      </c>
      <c t="s" s="2" r="F1">
        <v>164</v>
      </c>
    </row>
    <row spans="1:6" r="2">
      <c t="s" s="3" r="A2">
        <v>165</v>
      </c>
    </row>
    <row spans="1:6" r="3">
      <c t="s" s="4" r="A3">
        <v>28</v>
      </c>
      <c t="n" s="7" r="B3">
        <v>21214</v>
      </c>
      <c t="n" s="7" r="C3">
        <v>31299</v>
      </c>
      <c t="s" s="4" r="D3">
        <v>26</v>
      </c>
      <c t="n" s="7" r="E3">
        <v>33993</v>
      </c>
      <c t="n" s="7" r="F3">
        <v>40590</v>
      </c>
    </row>
    <row spans="1:6" r="4">
      <c t="s" s="4" r="A4">
        <v>166</v>
      </c>
      <c t="n" s="6" r="B4">
        <v>21763</v>
      </c>
      <c t="n" s="6" r="C4">
        <v>31299</v>
      </c>
    </row>
    <row spans="1:6" r="5">
      <c t="s" s="4" r="A5">
        <v>167</v>
      </c>
      <c t="n" s="6" r="B5">
        <v>1</v>
      </c>
      <c t="n" s="6" r="C5">
        <v>1</v>
      </c>
    </row>
    <row spans="1:6" r="6">
      <c t="s" s="4" r="A6">
        <v>168</v>
      </c>
      <c t="s" s="4" r="B6">
        <v>41</v>
      </c>
      <c t="n" s="6" r="C6">
        <v>-1</v>
      </c>
    </row>
    <row spans="1:6" r="7">
      <c t="s" s="4" r="A7">
        <v>169</v>
      </c>
      <c t="s" s="4" r="B7">
        <v>41</v>
      </c>
      <c t="s" s="4" r="C7">
        <v>41</v>
      </c>
    </row>
    <row spans="1:6" r="8">
      <c t="s" s="4" r="A8">
        <v>170</v>
      </c>
      <c t="n" s="6" r="B8">
        <v>550</v>
      </c>
    </row>
    <row spans="1:6" r="9">
      <c t="s" s="4" r="A9">
        <v>171</v>
      </c>
      <c t="n" s="6" r="B9">
        <v>21764</v>
      </c>
      <c t="n" s="6" r="C9">
        <v>31299</v>
      </c>
    </row>
    <row spans="1:6" r="10">
      <c t="s" s="4" r="A10">
        <v>172</v>
      </c>
    </row>
    <row spans="1:6" r="11">
      <c t="s" s="3" r="A11">
        <v>165</v>
      </c>
    </row>
    <row spans="1:6" r="12">
      <c t="s" s="4" r="A12">
        <v>171</v>
      </c>
      <c t="n" s="6" r="B12">
        <v>21764</v>
      </c>
      <c t="n" s="6" r="C12">
        <v>31299</v>
      </c>
    </row>
    <row spans="1:6" r="13">
      <c t="s" s="4" r="A13">
        <v>161</v>
      </c>
    </row>
    <row spans="1:6" r="14">
      <c t="s" s="3" r="A14">
        <v>165</v>
      </c>
    </row>
    <row spans="1:6" r="15">
      <c t="s" s="4" r="A15">
        <v>173</v>
      </c>
      <c t="n" s="6" r="B15">
        <v>550</v>
      </c>
      <c t="s" s="4" r="C15">
        <v>41</v>
      </c>
    </row>
    <row spans="1:6" r="16">
      <c t="s" s="4" r="A16">
        <v>174</v>
      </c>
      <c t="s" s="4" r="B16">
        <v>41</v>
      </c>
      <c t="s" s="4" r="C16">
        <v>41</v>
      </c>
    </row>
    <row spans="1:6" r="17">
      <c t="s" s="4" r="A17">
        <v>175</v>
      </c>
      <c t="s" s="4" r="B17">
        <v>41</v>
      </c>
      <c t="s" s="4" r="C17">
        <v>41</v>
      </c>
    </row>
    <row spans="1:6" r="18">
      <c t="s" s="4" r="A18">
        <v>169</v>
      </c>
      <c t="s" s="4" r="B18">
        <v>41</v>
      </c>
      <c t="s" s="4" r="C18">
        <v>41</v>
      </c>
    </row>
    <row spans="1:6" r="19">
      <c t="s" s="4" r="A19">
        <v>170</v>
      </c>
      <c t="n" s="6" r="B19">
        <v>550</v>
      </c>
      <c t="s" s="4" r="C19">
        <v>41</v>
      </c>
    </row>
    <row spans="1:6" r="20">
      <c t="s" s="4" r="A20">
        <v>176</v>
      </c>
    </row>
    <row spans="1:6" r="21">
      <c t="s" s="3" r="A21">
        <v>165</v>
      </c>
    </row>
    <row spans="1:6" r="22">
      <c t="s" s="4" r="A22">
        <v>170</v>
      </c>
      <c t="n" s="6" r="B22">
        <v>550</v>
      </c>
      <c t="s" s="4" r="C22">
        <v>41</v>
      </c>
    </row>
    <row spans="1:6" r="23">
      <c t="s" s="4" r="A23">
        <v>177</v>
      </c>
    </row>
    <row spans="1:6" r="24">
      <c t="s" s="3" r="A24">
        <v>165</v>
      </c>
    </row>
    <row spans="1:6" r="25">
      <c t="s" s="4" r="A25">
        <v>178</v>
      </c>
      <c t="n" s="6" r="B25">
        <v>403</v>
      </c>
      <c t="n" s="6" r="C25">
        <v>273</v>
      </c>
    </row>
    <row spans="1:6" r="26">
      <c t="s" s="4" r="A26">
        <v>174</v>
      </c>
      <c t="s" s="4" r="B26">
        <v>41</v>
      </c>
      <c t="s" s="4" r="C26">
        <v>41</v>
      </c>
    </row>
    <row spans="1:6" r="27">
      <c t="s" s="4" r="A27">
        <v>175</v>
      </c>
      <c t="s" s="4" r="B27">
        <v>41</v>
      </c>
      <c t="s" s="4" r="C27">
        <v>41</v>
      </c>
    </row>
    <row spans="1:6" r="28">
      <c t="s" s="4" r="A28">
        <v>169</v>
      </c>
      <c t="s" s="4" r="B28">
        <v>41</v>
      </c>
      <c t="s" s="4" r="C28">
        <v>41</v>
      </c>
    </row>
    <row spans="1:6" r="29">
      <c t="s" s="4" r="A29">
        <v>179</v>
      </c>
      <c t="n" s="6" r="B29">
        <v>403</v>
      </c>
      <c t="n" s="6" r="C29">
        <v>273</v>
      </c>
    </row>
    <row spans="1:6" r="30">
      <c t="s" s="4" r="A30">
        <v>180</v>
      </c>
    </row>
    <row spans="1:6" r="31">
      <c t="s" s="3" r="A31">
        <v>165</v>
      </c>
    </row>
    <row spans="1:6" r="32">
      <c t="s" s="4" r="A32">
        <v>179</v>
      </c>
      <c t="n" s="6" r="B32">
        <v>403</v>
      </c>
      <c t="n" s="6" r="C32">
        <v>273</v>
      </c>
    </row>
    <row spans="1:6" r="33">
      <c t="s" s="4" r="A33">
        <v>181</v>
      </c>
    </row>
    <row spans="1:6" r="34">
      <c t="s" s="3" r="A34">
        <v>165</v>
      </c>
    </row>
    <row spans="1:6" r="35">
      <c t="s" s="4" r="A35">
        <v>182</v>
      </c>
      <c t="n" s="6" r="B35">
        <v>17062</v>
      </c>
      <c t="n" s="6" r="C35">
        <v>22630</v>
      </c>
    </row>
    <row spans="1:6" r="36">
      <c t="s" s="4" r="A36">
        <v>174</v>
      </c>
      <c t="s" s="4" r="B36">
        <v>41</v>
      </c>
      <c t="s" s="4" r="C36">
        <v>41</v>
      </c>
    </row>
    <row spans="1:6" r="37">
      <c t="s" s="4" r="A37">
        <v>175</v>
      </c>
      <c t="s" s="4" r="B37">
        <v>41</v>
      </c>
      <c t="s" s="4" r="C37">
        <v>41</v>
      </c>
    </row>
    <row spans="1:6" r="38">
      <c t="s" s="4" r="A38">
        <v>169</v>
      </c>
      <c t="s" s="4" r="B38">
        <v>41</v>
      </c>
      <c t="s" s="4" r="C38">
        <v>41</v>
      </c>
    </row>
    <row spans="1:6" r="39">
      <c t="s" s="4" r="A39">
        <v>179</v>
      </c>
      <c t="n" s="6" r="B39">
        <v>17062</v>
      </c>
      <c t="n" s="6" r="C39">
        <v>22630</v>
      </c>
    </row>
    <row spans="1:6" r="40">
      <c t="s" s="4" r="A40">
        <v>183</v>
      </c>
    </row>
    <row spans="1:6" r="41">
      <c t="s" s="3" r="A41">
        <v>165</v>
      </c>
    </row>
    <row spans="1:6" r="42">
      <c t="s" s="4" r="A42">
        <v>179</v>
      </c>
      <c t="n" s="6" r="B42">
        <v>17062</v>
      </c>
      <c t="n" s="6" r="C42">
        <v>22630</v>
      </c>
    </row>
    <row spans="1:6" r="43">
      <c t="s" s="4" r="A43">
        <v>184</v>
      </c>
    </row>
    <row spans="1:6" r="44">
      <c t="s" s="3" r="A44">
        <v>165</v>
      </c>
    </row>
    <row spans="1:6" r="45">
      <c t="s" s="4" r="A45">
        <v>28</v>
      </c>
      <c t="n" s="6" r="B45">
        <v>21213</v>
      </c>
      <c t="n" s="6" r="C45">
        <v>31299</v>
      </c>
    </row>
    <row spans="1:6" r="46">
      <c t="s" s="4" r="A46">
        <v>174</v>
      </c>
      <c t="n" s="6" r="B46">
        <v>1</v>
      </c>
      <c t="n" s="6" r="C46">
        <v>1</v>
      </c>
    </row>
    <row spans="1:6" r="47">
      <c t="s" s="4" r="A47">
        <v>175</v>
      </c>
      <c t="s" s="4" r="B47">
        <v>41</v>
      </c>
      <c t="n" s="6" r="C47">
        <v>-1</v>
      </c>
    </row>
    <row spans="1:6" r="48">
      <c t="s" s="4" r="A48">
        <v>169</v>
      </c>
      <c t="s" s="4" r="B48">
        <v>41</v>
      </c>
      <c t="s" s="4" r="C48">
        <v>41</v>
      </c>
    </row>
    <row spans="1:6" r="49">
      <c t="s" s="4" r="A49">
        <v>179</v>
      </c>
      <c t="n" s="6" r="B49">
        <v>21214</v>
      </c>
      <c t="n" s="6" r="C49">
        <v>31299</v>
      </c>
    </row>
    <row spans="1:6" r="50">
      <c t="s" s="4" r="A50">
        <v>185</v>
      </c>
    </row>
    <row spans="1:6" r="51">
      <c t="s" s="3" r="A51">
        <v>165</v>
      </c>
    </row>
    <row spans="1:6" r="52">
      <c t="s" s="4" r="A52">
        <v>179</v>
      </c>
      <c t="n" s="6" r="B52">
        <v>21214</v>
      </c>
      <c t="n" s="6" r="C52">
        <v>31299</v>
      </c>
    </row>
    <row spans="1:6" r="53">
      <c t="s" s="4" r="A53">
        <v>186</v>
      </c>
    </row>
    <row spans="1:6" r="54">
      <c t="s" s="3" r="A54">
        <v>165</v>
      </c>
    </row>
    <row spans="1:6" r="55">
      <c t="s" s="4" r="A55">
        <v>173</v>
      </c>
      <c t="n" s="6" r="B55">
        <v>4298</v>
      </c>
      <c t="n" s="6" r="C55">
        <v>8396</v>
      </c>
    </row>
    <row spans="1:6" r="56">
      <c t="s" s="4" r="A56">
        <v>174</v>
      </c>
      <c t="n" s="6" r="B56">
        <v>1</v>
      </c>
      <c t="n" s="6" r="C56">
        <v>1</v>
      </c>
    </row>
    <row spans="1:6" r="57">
      <c t="s" s="4" r="A57">
        <v>175</v>
      </c>
      <c t="s" s="4" r="B57">
        <v>41</v>
      </c>
      <c t="n" s="6" r="C57">
        <v>-1</v>
      </c>
    </row>
    <row spans="1:6" r="58">
      <c t="s" s="4" r="A58">
        <v>169</v>
      </c>
      <c t="s" s="4" r="B58">
        <v>41</v>
      </c>
      <c t="s" s="4" r="C58">
        <v>41</v>
      </c>
    </row>
    <row spans="1:6" r="59">
      <c t="s" s="4" r="A59">
        <v>170</v>
      </c>
      <c t="n" s="6" r="B59">
        <v>4299</v>
      </c>
      <c t="n" s="6" r="C59">
        <v>8396</v>
      </c>
    </row>
    <row spans="1:6" r="60">
      <c t="s" s="4" r="A60">
        <v>187</v>
      </c>
    </row>
    <row spans="1:6" r="61">
      <c t="s" s="3" r="A61">
        <v>165</v>
      </c>
    </row>
    <row spans="1:6" r="62">
      <c t="s" s="4" r="A62">
        <v>170</v>
      </c>
      <c t="n" s="6" r="B62">
        <v>4299</v>
      </c>
      <c t="n" s="6" r="C62">
        <v>8396</v>
      </c>
    </row>
    <row spans="1:6" r="63">
      <c t="s" s="4" r="A63">
        <v>188</v>
      </c>
    </row>
    <row spans="1:6" r="64">
      <c t="s" s="3" r="A64">
        <v>165</v>
      </c>
    </row>
    <row spans="1:6" r="65">
      <c t="s" s="4" r="A65">
        <v>166</v>
      </c>
      <c t="n" s="6" r="B65">
        <v>21763</v>
      </c>
      <c t="n" s="6" r="C65">
        <v>31299</v>
      </c>
    </row>
    <row spans="1:6" r="66">
      <c t="s" s="4" r="A66">
        <v>174</v>
      </c>
      <c t="n" s="6" r="B66">
        <v>1</v>
      </c>
      <c t="n" s="6" r="C66">
        <v>1</v>
      </c>
    </row>
    <row spans="1:6" r="67">
      <c t="s" s="4" r="A67">
        <v>175</v>
      </c>
      <c t="s" s="4" r="B67">
        <v>41</v>
      </c>
      <c t="n" s="6" r="C67">
        <v>-1</v>
      </c>
    </row>
    <row spans="1:6" r="68">
      <c t="s" s="4" r="A68">
        <v>169</v>
      </c>
      <c t="s" s="4" r="B68">
        <v>41</v>
      </c>
      <c t="s" s="4" r="C68">
        <v>41</v>
      </c>
    </row>
    <row spans="1:6" r="69">
      <c t="s" s="4" r="A69">
        <v>171</v>
      </c>
      <c t="n" s="6" r="B69">
        <v>21764</v>
      </c>
      <c t="n" s="6" r="C69">
        <v>31299</v>
      </c>
    </row>
    <row spans="1:6" r="70">
      <c t="s" s="4" r="A70">
        <v>189</v>
      </c>
    </row>
    <row spans="1:6" r="71">
      <c t="s" s="3" r="A71">
        <v>165</v>
      </c>
    </row>
    <row spans="1:6" r="72">
      <c t="s" s="4" r="A72">
        <v>171</v>
      </c>
      <c t="n" s="6" r="B72">
        <v>21764</v>
      </c>
      <c t="n" s="6" r="C72">
        <v>31299</v>
      </c>
    </row>
    <row spans="1:6" r="73">
      <c t="s" s="4" r="A73">
        <v>190</v>
      </c>
    </row>
    <row spans="1:6" r="74">
      <c t="s" s="3" r="A74">
        <v>165</v>
      </c>
    </row>
    <row spans="1:6" r="75">
      <c t="s" s="4" r="A75">
        <v>166</v>
      </c>
      <c t="s" s="4" r="B75">
        <v>41</v>
      </c>
      <c t="s" s="4" r="C75">
        <v>41</v>
      </c>
    </row>
    <row spans="1:6" r="76">
      <c t="s" s="4" r="A76">
        <v>174</v>
      </c>
      <c t="s" s="4" r="B76">
        <v>41</v>
      </c>
      <c t="s" s="4" r="C76">
        <v>41</v>
      </c>
    </row>
    <row spans="1:6" r="77">
      <c t="s" s="4" r="A77">
        <v>175</v>
      </c>
      <c t="s" s="4" r="B77">
        <v>41</v>
      </c>
      <c t="s" s="4" r="C77">
        <v>41</v>
      </c>
    </row>
    <row spans="1:6" r="78">
      <c t="s" s="4" r="A78">
        <v>169</v>
      </c>
      <c t="s" s="4" r="B78">
        <v>41</v>
      </c>
      <c t="s" s="4" r="C78">
        <v>41</v>
      </c>
    </row>
    <row spans="1:6" r="79">
      <c t="s" s="4" r="A79">
        <v>171</v>
      </c>
      <c t="s" s="4" r="B79">
        <v>41</v>
      </c>
      <c t="s" s="4" r="C79">
        <v>41</v>
      </c>
    </row>
    <row spans="1:6" r="80">
      <c t="s" s="4" r="A80">
        <v>191</v>
      </c>
    </row>
    <row spans="1:6" r="81">
      <c t="s" s="3" r="A81">
        <v>165</v>
      </c>
    </row>
    <row spans="1:6" r="82">
      <c t="s" s="4" r="A82">
        <v>171</v>
      </c>
      <c t="s" s="4" r="B82">
        <v>41</v>
      </c>
      <c t="s" s="4" r="C82">
        <v>41</v>
      </c>
    </row>
    <row spans="1:6" r="83">
      <c t="n" r="A83"/>
    </row>
    <row spans="1:6" r="84">
      <c t="s" s="4" r="A84">
        <v>26</v>
      </c>
      <c t="s" s="4" r="B84">
        <v>52</v>
      </c>
    </row>
  </sheetData>
  <mergeCells count="3">
    <mergeCell ref="C1:D1"/>
    <mergeCell ref="A83:F83"/>
    <mergeCell ref="B84:F84"/>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2</v>
      </c>
      <c t="s" s="2" r="C1">
        <v>25</v>
      </c>
    </row>
    <row spans="1:3" r="2">
      <c t="s" s="3" r="A2">
        <v>193</v>
      </c>
    </row>
    <row spans="1:3" r="3">
      <c t="s" s="4" r="A3">
        <v>194</v>
      </c>
      <c t="n" s="7" r="B3">
        <v>21764</v>
      </c>
      <c t="n" s="7" r="C3">
        <v>31299</v>
      </c>
    </row>
    <row spans="1:3" r="4">
      <c t="s" s="4" r="A4">
        <v>184</v>
      </c>
    </row>
    <row spans="1:3" r="5">
      <c t="s" s="3" r="A5">
        <v>193</v>
      </c>
    </row>
    <row spans="1:3" r="6">
      <c t="s" s="4" r="A6">
        <v>194</v>
      </c>
      <c t="n" s="6" r="B6">
        <v>17465</v>
      </c>
      <c t="n" s="6" r="C6">
        <v>22903</v>
      </c>
    </row>
    <row spans="1:3" r="7">
      <c t="s" s="4" r="A7">
        <v>186</v>
      </c>
    </row>
    <row spans="1:3" r="8">
      <c t="s" s="3" r="A8">
        <v>193</v>
      </c>
    </row>
    <row spans="1:3" r="9">
      <c t="s" s="4" r="A9">
        <v>194</v>
      </c>
      <c t="n" s="6" r="B9">
        <v>4299</v>
      </c>
      <c t="n" s="6" r="C9">
        <v>8396</v>
      </c>
    </row>
    <row spans="1:3" r="10">
      <c t="s" s="4" r="A10">
        <v>195</v>
      </c>
    </row>
    <row spans="1:3" r="11">
      <c t="s" s="3" r="A11">
        <v>193</v>
      </c>
    </row>
    <row spans="1:3" r="12">
      <c t="s" s="4" r="A12">
        <v>194</v>
      </c>
      <c t="n" s="6" r="B12">
        <v>17465</v>
      </c>
      <c t="n" s="6" r="C12">
        <v>22903</v>
      </c>
    </row>
    <row spans="1:3" r="13">
      <c t="s" s="4" r="A13">
        <v>196</v>
      </c>
    </row>
    <row spans="1:3" r="14">
      <c t="s" s="3" r="A14">
        <v>193</v>
      </c>
    </row>
    <row spans="1:3" r="15">
      <c t="s" s="4" r="A15">
        <v>194</v>
      </c>
      <c t="n" s="6" r="B15">
        <v>17465</v>
      </c>
      <c t="n" s="6" r="C15">
        <v>22903</v>
      </c>
    </row>
    <row spans="1:3" r="16">
      <c t="s" s="4" r="A16">
        <v>197</v>
      </c>
    </row>
    <row spans="1:3" r="17">
      <c t="s" s="3" r="A17">
        <v>193</v>
      </c>
    </row>
    <row spans="1:3" r="18">
      <c t="s" s="4" r="A18">
        <v>194</v>
      </c>
      <c t="n" s="6" r="B18">
        <v>4299</v>
      </c>
      <c t="n" s="6" r="C18">
        <v>8396</v>
      </c>
    </row>
    <row spans="1:3" r="19">
      <c t="s" s="4" r="A19">
        <v>198</v>
      </c>
    </row>
    <row spans="1:3" r="20">
      <c t="s" s="3" r="A20">
        <v>193</v>
      </c>
    </row>
    <row spans="1:3" r="21">
      <c t="s" s="4" r="A21">
        <v>194</v>
      </c>
      <c t="n" s="6" r="B21">
        <v>4299</v>
      </c>
      <c t="n" s="6" r="C21">
        <v>8396</v>
      </c>
    </row>
    <row spans="1:3" r="22">
      <c t="s" s="4" r="A22">
        <v>199</v>
      </c>
    </row>
    <row spans="1:3" r="23">
      <c t="s" s="3" r="A23">
        <v>193</v>
      </c>
    </row>
    <row spans="1:3" r="24">
      <c t="s" s="4" r="A24">
        <v>194</v>
      </c>
      <c t="s" s="4" r="B24">
        <v>41</v>
      </c>
      <c t="s" s="4" r="C24">
        <v>41</v>
      </c>
    </row>
    <row spans="1:3" r="25">
      <c t="s" s="4" r="A25">
        <v>200</v>
      </c>
    </row>
    <row spans="1:3" r="26">
      <c t="s" s="3" r="A26">
        <v>193</v>
      </c>
    </row>
    <row spans="1:3" r="27">
      <c t="s" s="4" r="A27">
        <v>194</v>
      </c>
      <c t="s" s="4" r="B27">
        <v>41</v>
      </c>
      <c t="s" s="4" r="C27">
        <v>41</v>
      </c>
    </row>
    <row spans="1:3" r="28">
      <c t="s" s="4" r="A28">
        <v>201</v>
      </c>
    </row>
    <row spans="1:3" r="29">
      <c t="s" s="3" r="A29">
        <v>193</v>
      </c>
    </row>
    <row spans="1:3" r="30">
      <c t="s" s="4" r="A30">
        <v>194</v>
      </c>
      <c t="s" s="4" r="B30">
        <v>41</v>
      </c>
      <c t="s" s="4" r="C30">
        <v>4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202</v>
      </c>
      <c t="s" s="2" r="B1">
        <v>54</v>
      </c>
      <c t="s" s="2" r="D1">
        <v>1</v>
      </c>
    </row>
    <row spans="1:6" r="2">
      <c t="s" s="2" r="B2">
        <v>2</v>
      </c>
      <c t="s" s="2" r="C2">
        <v>55</v>
      </c>
      <c t="s" s="2" r="D2">
        <v>2</v>
      </c>
      <c t="s" s="2" r="E2">
        <v>55</v>
      </c>
      <c t="s" s="2" r="F2">
        <v>25</v>
      </c>
    </row>
    <row spans="1:6" r="3">
      <c t="s" s="3" r="A3">
        <v>203</v>
      </c>
    </row>
    <row spans="1:6" r="4">
      <c t="s" s="4" r="A4">
        <v>151</v>
      </c>
      <c t="s" s="4" r="D4">
        <v>152</v>
      </c>
    </row>
    <row spans="1:6" r="5">
      <c t="s" s="4" r="A5">
        <v>204</v>
      </c>
      <c t="n" s="7" r="B5">
        <v>845</v>
      </c>
      <c t="n" s="7" r="C5">
        <v>795</v>
      </c>
      <c t="n" s="7" r="D5">
        <v>3489</v>
      </c>
      <c t="n" s="7" r="E5">
        <v>2639</v>
      </c>
    </row>
    <row spans="1:6" r="6">
      <c t="s" s="4" r="A6">
        <v>205</v>
      </c>
    </row>
    <row spans="1:6" r="7">
      <c t="s" s="3" r="A7">
        <v>203</v>
      </c>
    </row>
    <row spans="1:6" r="8">
      <c t="s" s="4" r="A8">
        <v>206</v>
      </c>
      <c t="n" s="6" r="F8">
        <v>10000000</v>
      </c>
    </row>
    <row spans="1:6" r="9">
      <c t="s" s="4" r="A9">
        <v>207</v>
      </c>
      <c t="n" s="6" r="B9">
        <v>0</v>
      </c>
      <c t="n" s="6" r="D9">
        <v>0</v>
      </c>
    </row>
    <row spans="1:6" r="10">
      <c t="s" s="4" r="A10">
        <v>85</v>
      </c>
      <c t="n" s="7" r="B10">
        <v>100</v>
      </c>
      <c t="n" s="7" r="D10">
        <v>100</v>
      </c>
    </row>
    <row spans="1:6" r="11">
      <c t="s" s="4" r="A11">
        <v>208</v>
      </c>
    </row>
    <row spans="1:6" r="12">
      <c t="s" s="3" r="A12">
        <v>203</v>
      </c>
    </row>
    <row spans="1:6" r="13">
      <c t="s" s="4" r="A13">
        <v>151</v>
      </c>
      <c t="s" s="4" r="D13">
        <v>209</v>
      </c>
    </row>
    <row spans="1:6" r="14">
      <c t="s" s="4" r="A14">
        <v>204</v>
      </c>
      <c t="n" s="7" r="B14">
        <v>845</v>
      </c>
      <c t="n" s="7" r="C14">
        <v>795</v>
      </c>
      <c t="n" s="7" r="D14">
        <v>2655</v>
      </c>
      <c t="n" s="7" r="E14">
        <v>2639</v>
      </c>
    </row>
    <row spans="1:6" r="15">
      <c t="s" s="4" r="A15">
        <v>210</v>
      </c>
    </row>
    <row spans="1:6" r="16">
      <c t="s" s="3" r="A16">
        <v>203</v>
      </c>
    </row>
    <row spans="1:6" r="17">
      <c t="s" s="4" r="A17">
        <v>211</v>
      </c>
      <c t="n" s="8" r="B17">
        <v>3.6</v>
      </c>
      <c t="n" s="8" r="D17">
        <v>3.6</v>
      </c>
    </row>
    <row spans="1:6" r="18">
      <c t="s" s="4" r="A18">
        <v>204</v>
      </c>
      <c t="n" s="7" r="D18">
        <v>6800</v>
      </c>
    </row>
    <row spans="1:6" r="19">
      <c t="s" s="4" r="A19">
        <v>212</v>
      </c>
    </row>
    <row spans="1:6" r="20">
      <c t="s" s="3" r="A20">
        <v>203</v>
      </c>
    </row>
    <row spans="1:6" r="21">
      <c t="s" s="4" r="A21">
        <v>204</v>
      </c>
      <c t="n" s="6" r="D21">
        <v>834</v>
      </c>
    </row>
    <row spans="1:6" r="22">
      <c t="s" s="4" r="A22">
        <v>213</v>
      </c>
    </row>
    <row spans="1:6" r="23">
      <c t="s" s="3" r="A23">
        <v>203</v>
      </c>
    </row>
    <row spans="1:6" r="24">
      <c t="s" s="4" r="A24">
        <v>204</v>
      </c>
      <c t="n" s="7" r="D24">
        <v>47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4</v>
      </c>
      <c t="s" s="2" r="B1">
        <v>54</v>
      </c>
      <c t="s" s="2" r="D1">
        <v>1</v>
      </c>
    </row>
    <row spans="1:5" r="2">
      <c t="s" s="2" r="B2">
        <v>2</v>
      </c>
      <c t="s" s="2" r="C2">
        <v>55</v>
      </c>
      <c t="s" s="2" r="D2">
        <v>2</v>
      </c>
      <c t="s" s="2" r="E2">
        <v>55</v>
      </c>
    </row>
    <row spans="1:5" r="3">
      <c t="s" s="4" r="A3">
        <v>215</v>
      </c>
      <c t="n" s="6" r="D3">
        <v>45756117</v>
      </c>
    </row>
    <row spans="1:5" r="4">
      <c t="s" s="4" r="A4">
        <v>216</v>
      </c>
      <c t="n" s="6" r="B4">
        <v>46141935</v>
      </c>
      <c t="n" s="6" r="D4">
        <v>46141935</v>
      </c>
    </row>
    <row spans="1:5" r="5">
      <c t="s" s="4" r="A5">
        <v>217</v>
      </c>
      <c t="n" s="7" r="D5">
        <v>29367</v>
      </c>
    </row>
    <row spans="1:5" r="6">
      <c t="s" s="4" r="A6">
        <v>218</v>
      </c>
      <c t="n" s="6" r="D6">
        <v>-214</v>
      </c>
    </row>
    <row spans="1:5" r="7">
      <c t="s" s="4" r="A7">
        <v>219</v>
      </c>
      <c t="n" s="7" r="B7">
        <v>1</v>
      </c>
      <c t="n" s="6" r="D7">
        <v>1</v>
      </c>
    </row>
    <row spans="1:5" r="8">
      <c t="s" s="4" r="A8">
        <v>62</v>
      </c>
      <c t="n" s="6" r="B8">
        <v>-3518</v>
      </c>
      <c t="n" s="7" r="C8">
        <v>-3671</v>
      </c>
      <c t="n" s="6" r="D8">
        <v>-12328</v>
      </c>
      <c t="n" s="7" r="E8">
        <v>-9628</v>
      </c>
    </row>
    <row spans="1:5" r="9">
      <c t="s" s="4" r="A9">
        <v>220</v>
      </c>
      <c t="n" s="7" r="B9">
        <v>20315</v>
      </c>
      <c t="n" s="6" r="D9">
        <v>20315</v>
      </c>
    </row>
    <row spans="1:5" r="10">
      <c t="s" s="4" r="A10">
        <v>208</v>
      </c>
    </row>
    <row spans="1:5" r="11">
      <c t="s" s="4" r="A11">
        <v>221</v>
      </c>
      <c t="n" s="6" r="D11">
        <v>2634</v>
      </c>
    </row>
    <row spans="1:5" r="12">
      <c t="s" s="4" r="A12">
        <v>222</v>
      </c>
    </row>
    <row spans="1:5" r="13">
      <c t="s" s="4" r="A13">
        <v>221</v>
      </c>
      <c t="n" s="7" r="D13">
        <v>21</v>
      </c>
    </row>
    <row spans="1:5" r="14">
      <c t="s" s="4" r="A14">
        <v>212</v>
      </c>
    </row>
    <row spans="1:5" r="15">
      <c t="s" s="4" r="A15">
        <v>223</v>
      </c>
      <c t="n" s="6" r="D15">
        <v>485000</v>
      </c>
    </row>
    <row spans="1:5" r="16">
      <c t="s" s="4" r="A16">
        <v>224</v>
      </c>
      <c t="n" s="6" r="D16">
        <v>-99182</v>
      </c>
    </row>
    <row spans="1:5" r="17">
      <c t="s" s="4" r="A17">
        <v>225</v>
      </c>
      <c t="n" s="7" r="D17">
        <v>834</v>
      </c>
    </row>
    <row spans="1:5" r="18">
      <c t="s" s="4" r="A18">
        <v>218</v>
      </c>
      <c t="n" s="7" r="D18">
        <v>-2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226</v>
      </c>
      <c t="s" s="2" r="B1">
        <v>1</v>
      </c>
    </row>
    <row spans="1:2" r="2">
      <c t="s" s="2" r="B2">
        <v>227</v>
      </c>
    </row>
    <row spans="1:2" r="3">
      <c t="s" s="4" r="A3">
        <v>208</v>
      </c>
    </row>
    <row spans="1:2" r="4">
      <c t="s" s="3" r="A4">
        <v>228</v>
      </c>
    </row>
    <row spans="1:2" r="5">
      <c t="s" s="4" r="A5">
        <v>229</v>
      </c>
      <c t="n" s="6" r="B5">
        <v>18515254</v>
      </c>
    </row>
    <row spans="1:2" r="6">
      <c t="s" s="4" r="A6">
        <v>230</v>
      </c>
      <c t="n" s="6" r="B6">
        <v>355000</v>
      </c>
    </row>
    <row spans="1:2" r="7">
      <c t="s" s="4" r="A7">
        <v>231</v>
      </c>
      <c t="s" s="4" r="B7">
        <v>41</v>
      </c>
    </row>
    <row spans="1:2" r="8">
      <c t="s" s="4" r="A8">
        <v>232</v>
      </c>
      <c t="n" s="6" r="B8">
        <v>-1763097</v>
      </c>
    </row>
    <row spans="1:2" r="9">
      <c t="s" s="4" r="A9">
        <v>233</v>
      </c>
      <c t="n" s="6" r="B9">
        <v>17107157</v>
      </c>
    </row>
    <row spans="1:2" r="10">
      <c t="s" s="4" r="A10">
        <v>212</v>
      </c>
    </row>
    <row spans="1:2" r="11">
      <c t="s" s="3" r="A11">
        <v>228</v>
      </c>
    </row>
    <row spans="1:2" r="12">
      <c t="s" s="4" r="A12">
        <v>229</v>
      </c>
      <c t="n" s="6" r="B12">
        <v>1889465</v>
      </c>
    </row>
    <row spans="1:2" r="13">
      <c t="s" s="4" r="A13">
        <v>230</v>
      </c>
      <c t="n" s="6" r="B13">
        <v>150000</v>
      </c>
    </row>
    <row spans="1:2" r="14">
      <c t="s" s="4" r="A14">
        <v>231</v>
      </c>
      <c t="n" s="6" r="B14">
        <v>-485000</v>
      </c>
    </row>
    <row spans="1:2" r="15">
      <c t="s" s="4" r="A15">
        <v>234</v>
      </c>
      <c t="s" s="4" r="B15">
        <v>41</v>
      </c>
    </row>
    <row spans="1:2" r="16">
      <c t="s" s="4" r="A16">
        <v>233</v>
      </c>
      <c t="n" s="6" r="B16">
        <v>15544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5</v>
      </c>
      <c t="s" s="2" r="B1">
        <v>54</v>
      </c>
      <c t="s" s="2" r="D1">
        <v>1</v>
      </c>
    </row>
    <row spans="1:5" r="2">
      <c t="s" s="2" r="B2">
        <v>2</v>
      </c>
      <c t="s" s="2" r="C2">
        <v>55</v>
      </c>
      <c t="s" s="2" r="D2">
        <v>2</v>
      </c>
      <c t="s" s="2" r="E2">
        <v>55</v>
      </c>
    </row>
    <row spans="1:5" r="3">
      <c t="s" s="3" r="A3">
        <v>236</v>
      </c>
    </row>
    <row spans="1:5" r="4">
      <c t="s" s="4" r="A4">
        <v>204</v>
      </c>
      <c t="n" s="7" r="B4">
        <v>845</v>
      </c>
      <c t="n" s="7" r="C4">
        <v>795</v>
      </c>
      <c t="n" s="7" r="D4">
        <v>3489</v>
      </c>
      <c t="n" s="7" r="E4">
        <v>2639</v>
      </c>
    </row>
    <row spans="1:5" r="5">
      <c t="s" s="4" r="A5">
        <v>237</v>
      </c>
    </row>
    <row spans="1:5" r="6">
      <c t="s" s="3" r="A6">
        <v>236</v>
      </c>
    </row>
    <row spans="1:5" r="7">
      <c t="s" s="4" r="A7">
        <v>204</v>
      </c>
      <c t="n" s="6" r="B7">
        <v>318</v>
      </c>
      <c t="n" s="6" r="C7">
        <v>280</v>
      </c>
      <c t="n" s="6" r="D7">
        <v>1427</v>
      </c>
      <c t="n" s="6" r="E7">
        <v>904</v>
      </c>
    </row>
    <row spans="1:5" r="8">
      <c t="s" s="4" r="A8">
        <v>238</v>
      </c>
    </row>
    <row spans="1:5" r="9">
      <c t="s" s="3" r="A9">
        <v>236</v>
      </c>
    </row>
    <row spans="1:5" r="10">
      <c t="s" s="4" r="A10">
        <v>204</v>
      </c>
      <c t="n" s="6" r="B10">
        <v>527</v>
      </c>
      <c t="n" s="6" r="C10">
        <v>515</v>
      </c>
      <c t="n" s="6" r="D10">
        <v>2062</v>
      </c>
      <c t="n" s="6" r="E10">
        <v>1735</v>
      </c>
    </row>
    <row spans="1:5" r="11">
      <c t="s" s="4" r="A11">
        <v>208</v>
      </c>
    </row>
    <row spans="1:5" r="12">
      <c t="s" s="3" r="A12">
        <v>236</v>
      </c>
    </row>
    <row spans="1:5" r="13">
      <c t="s" s="4" r="A13">
        <v>204</v>
      </c>
      <c t="n" s="6" r="B13">
        <v>845</v>
      </c>
      <c t="n" s="6" r="C13">
        <v>795</v>
      </c>
      <c t="n" s="6" r="D13">
        <v>2655</v>
      </c>
      <c t="n" s="6" r="E13">
        <v>2639</v>
      </c>
    </row>
    <row spans="1:5" r="14">
      <c t="s" s="4" r="A14">
        <v>239</v>
      </c>
    </row>
    <row spans="1:5" r="15">
      <c t="s" s="3" r="A15">
        <v>236</v>
      </c>
    </row>
    <row spans="1:5" r="16">
      <c t="s" s="4" r="A16">
        <v>204</v>
      </c>
      <c t="n" s="6" r="B16">
        <v>318</v>
      </c>
      <c t="n" s="6" r="C16">
        <v>280</v>
      </c>
      <c t="n" s="6" r="D16">
        <v>997</v>
      </c>
      <c t="n" s="6" r="E16">
        <v>904</v>
      </c>
    </row>
    <row spans="1:5" r="17">
      <c t="s" s="4" r="A17">
        <v>240</v>
      </c>
    </row>
    <row spans="1:5" r="18">
      <c t="s" s="3" r="A18">
        <v>236</v>
      </c>
    </row>
    <row spans="1:5" r="19">
      <c t="s" s="4" r="A19">
        <v>204</v>
      </c>
      <c t="n" s="7" r="B19">
        <v>527</v>
      </c>
      <c t="n" s="7" r="C19">
        <v>515</v>
      </c>
      <c t="n" s="6" r="D19">
        <v>1658</v>
      </c>
      <c t="n" s="7" r="E19">
        <v>1735</v>
      </c>
    </row>
    <row spans="1:5" r="20">
      <c t="s" s="4" r="A20">
        <v>212</v>
      </c>
    </row>
    <row spans="1:5" r="21">
      <c t="s" s="3" r="A21">
        <v>236</v>
      </c>
    </row>
    <row spans="1:5" r="22">
      <c t="s" s="4" r="A22">
        <v>204</v>
      </c>
      <c t="n" s="6" r="D22">
        <v>834</v>
      </c>
    </row>
    <row spans="1:5" r="23">
      <c t="s" s="4" r="A23">
        <v>241</v>
      </c>
    </row>
    <row spans="1:5" r="24">
      <c t="s" s="3" r="A24">
        <v>236</v>
      </c>
    </row>
    <row spans="1:5" r="25">
      <c t="s" s="4" r="A25">
        <v>204</v>
      </c>
      <c t="n" s="6" r="D25">
        <v>430</v>
      </c>
    </row>
    <row spans="1:5" r="26">
      <c t="s" s="4" r="A26">
        <v>242</v>
      </c>
    </row>
    <row spans="1:5" r="27">
      <c t="s" s="3" r="A27">
        <v>236</v>
      </c>
    </row>
    <row spans="1:5" r="28">
      <c t="s" s="4" r="A28">
        <v>204</v>
      </c>
      <c t="n" s="7" r="D28">
        <v>4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7"/>
  </cols>
  <sheetData>
    <row spans="1:2" r="1">
      <c t="s" s="1" r="A1">
        <v>243</v>
      </c>
      <c t="s" s="2" r="B1">
        <v>1</v>
      </c>
    </row>
    <row spans="1:2" r="2">
      <c t="s" s="2" r="B2">
        <v>244</v>
      </c>
    </row>
    <row spans="1:2" r="3">
      <c t="s" s="3" r="A3">
        <v>245</v>
      </c>
    </row>
    <row spans="1:2" r="4">
      <c t="s" s="4" r="A4">
        <v>246</v>
      </c>
      <c t="n" s="6" r="B4">
        <v>6000</v>
      </c>
    </row>
    <row spans="1:2" r="5">
      <c t="s" s="4" r="A5">
        <v>247</v>
      </c>
      <c t="s" s="4" r="B5">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249</v>
      </c>
      <c t="s" s="2" r="B1">
        <v>147</v>
      </c>
    </row>
    <row spans="1:2" r="2">
      <c t="s" s="3" r="A2">
        <v>106</v>
      </c>
    </row>
    <row spans="1:2" r="3">
      <c t="s" s="4" r="A3">
        <v>250</v>
      </c>
      <c t="n" s="7" r="B3">
        <v>146</v>
      </c>
    </row>
    <row spans="1:2" r="4">
      <c t="s" s="4" r="A4">
        <v>251</v>
      </c>
      <c t="n" s="6" r="B4">
        <v>147</v>
      </c>
    </row>
    <row spans="1:2" r="5">
      <c t="s" s="4" r="A5">
        <v>252</v>
      </c>
      <c t="n" s="7" r="B5">
        <v>2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n" s="7" r="B4">
        <v>2657</v>
      </c>
      <c t="n" s="7" r="C4">
        <v>2356</v>
      </c>
      <c t="n" s="7" r="D4">
        <v>7841</v>
      </c>
      <c t="n" s="7" r="E4">
        <v>5480</v>
      </c>
    </row>
    <row spans="1:5" r="5">
      <c t="s" s="4" r="A5">
        <v>58</v>
      </c>
      <c t="n" s="6" r="B5">
        <v>884</v>
      </c>
      <c t="n" s="6" r="C5">
        <v>1330</v>
      </c>
      <c t="n" s="6" r="D5">
        <v>4573</v>
      </c>
      <c t="n" s="6" r="E5">
        <v>4188</v>
      </c>
    </row>
    <row spans="1:5" r="6">
      <c t="s" s="4" r="A6">
        <v>59</v>
      </c>
      <c t="n" s="6" r="B6">
        <v>3541</v>
      </c>
      <c t="n" s="6" r="C6">
        <v>3686</v>
      </c>
      <c t="n" s="6" r="D6">
        <v>12414</v>
      </c>
      <c t="n" s="6" r="E6">
        <v>9668</v>
      </c>
    </row>
    <row spans="1:5" r="7">
      <c t="s" s="4" r="A7">
        <v>60</v>
      </c>
      <c t="n" s="6" r="B7">
        <v>-3541</v>
      </c>
      <c t="n" s="6" r="C7">
        <v>-3686</v>
      </c>
      <c t="n" s="6" r="D7">
        <v>-12414</v>
      </c>
      <c t="n" s="6" r="E7">
        <v>-9668</v>
      </c>
    </row>
    <row spans="1:5" r="8">
      <c t="s" s="4" r="A8">
        <v>61</v>
      </c>
      <c t="n" s="6" r="B8">
        <v>23</v>
      </c>
      <c t="n" s="6" r="C8">
        <v>15</v>
      </c>
      <c t="n" s="6" r="D8">
        <v>86</v>
      </c>
      <c t="n" s="6" r="E8">
        <v>40</v>
      </c>
    </row>
    <row spans="1:5" r="9">
      <c t="s" s="4" r="A9">
        <v>62</v>
      </c>
      <c t="n" s="7" r="B9">
        <v>-3518</v>
      </c>
      <c t="n" s="7" r="C9">
        <v>-3671</v>
      </c>
      <c t="n" s="7" r="D9">
        <v>-12328</v>
      </c>
      <c t="n" s="7" r="E9">
        <v>-9628</v>
      </c>
    </row>
    <row spans="1:5" r="10">
      <c t="s" s="4" r="A10">
        <v>63</v>
      </c>
      <c t="n" s="8" r="B10">
        <v>-0.08</v>
      </c>
      <c t="n" s="8" r="C10">
        <v>-0.08</v>
      </c>
      <c t="n" s="8" r="D10">
        <v>-0.27</v>
      </c>
      <c t="n" s="8" r="E10">
        <v>-0.21</v>
      </c>
    </row>
    <row spans="1:5" r="11">
      <c t="s" s="4" r="A11">
        <v>64</v>
      </c>
      <c t="n" s="6" r="B11">
        <v>45742</v>
      </c>
      <c t="n" s="6" r="C11">
        <v>45356</v>
      </c>
      <c t="n" s="6" r="D11">
        <v>45603</v>
      </c>
      <c t="n" s="6" r="E11">
        <v>453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5</v>
      </c>
      <c t="s" s="2" r="B1">
        <v>54</v>
      </c>
      <c t="s" s="2" r="D1">
        <v>1</v>
      </c>
    </row>
    <row spans="1:5" r="2">
      <c t="s" s="2" r="B2">
        <v>2</v>
      </c>
      <c t="s" s="2" r="C2">
        <v>55</v>
      </c>
      <c t="s" s="2" r="D2">
        <v>2</v>
      </c>
      <c t="s" s="2" r="E2">
        <v>55</v>
      </c>
    </row>
    <row spans="1:5" r="3">
      <c t="s" s="3" r="A3">
        <v>66</v>
      </c>
    </row>
    <row spans="1:5" r="4">
      <c t="s" s="4" r="A4">
        <v>62</v>
      </c>
      <c t="n" s="7" r="B4">
        <v>-3518</v>
      </c>
      <c t="n" s="7" r="C4">
        <v>-3671</v>
      </c>
      <c t="n" s="7" r="D4">
        <v>-12328</v>
      </c>
      <c t="n" s="7" r="E4">
        <v>-9628</v>
      </c>
    </row>
    <row spans="1:5" r="5">
      <c t="s" s="3" r="A5">
        <v>67</v>
      </c>
    </row>
    <row spans="1:5" r="6">
      <c t="s" s="4" r="A6">
        <v>68</v>
      </c>
      <c t="n" s="6" r="B6">
        <v>1</v>
      </c>
      <c t="s" s="4" r="C6">
        <v>41</v>
      </c>
      <c t="n" s="6" r="D6">
        <v>1</v>
      </c>
      <c t="s" s="4" r="E6">
        <v>41</v>
      </c>
    </row>
    <row spans="1:5" r="7">
      <c t="s" s="4" r="A7">
        <v>69</v>
      </c>
      <c t="n" s="7" r="B7">
        <v>-3517</v>
      </c>
      <c t="n" s="7" r="C7">
        <v>-3671</v>
      </c>
      <c t="n" s="7" r="D7">
        <v>-12327</v>
      </c>
      <c t="n" s="7" r="E7">
        <v>-9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t="s" s="1" r="A1">
        <v>70</v>
      </c>
      <c t="s" s="2" r="B1">
        <v>1</v>
      </c>
    </row>
    <row spans="1:4" r="2">
      <c t="s" s="2" r="B2">
        <v>2</v>
      </c>
      <c t="s" s="2" r="D2">
        <v>55</v>
      </c>
    </row>
    <row spans="1:4" r="3">
      <c t="s" s="3" r="A3">
        <v>71</v>
      </c>
    </row>
    <row spans="1:4" r="4">
      <c t="s" s="4" r="A4">
        <v>62</v>
      </c>
      <c t="n" s="7" r="B4">
        <v>-12328</v>
      </c>
      <c t="n" s="7" r="D4">
        <v>-9628</v>
      </c>
    </row>
    <row spans="1:4" r="5">
      <c t="s" s="3" r="A5">
        <v>72</v>
      </c>
    </row>
    <row spans="1:4" r="6">
      <c t="s" s="4" r="A6">
        <v>73</v>
      </c>
      <c t="n" s="6" r="B6">
        <v>3489</v>
      </c>
      <c t="n" s="6" r="D6">
        <v>2639</v>
      </c>
    </row>
    <row spans="1:4" r="7">
      <c t="s" s="4" r="A7">
        <v>74</v>
      </c>
      <c t="n" s="6" r="B7">
        <v>41</v>
      </c>
      <c t="n" s="6" r="D7">
        <v>32</v>
      </c>
    </row>
    <row spans="1:4" r="8">
      <c t="s" s="4" r="A8">
        <v>75</v>
      </c>
      <c t="n" s="6" r="B8">
        <v>-3</v>
      </c>
      <c t="n" s="6" r="D8">
        <v>-3</v>
      </c>
    </row>
    <row spans="1:4" r="9">
      <c t="s" s="3" r="A9">
        <v>76</v>
      </c>
    </row>
    <row spans="1:4" r="10">
      <c t="s" s="4" r="A10">
        <v>30</v>
      </c>
      <c t="n" s="6" r="B10">
        <v>-18</v>
      </c>
      <c t="n" s="6" r="D10">
        <v>-281</v>
      </c>
    </row>
    <row spans="1:4" r="11">
      <c t="s" s="4" r="A11">
        <v>36</v>
      </c>
      <c t="n" s="6" r="B11">
        <v>49</v>
      </c>
      <c t="n" s="6" r="D11">
        <v>725</v>
      </c>
    </row>
    <row spans="1:4" r="12">
      <c t="s" s="4" r="A12">
        <v>37</v>
      </c>
      <c t="n" s="6" r="B12">
        <v>-150</v>
      </c>
      <c t="n" s="6" r="D12">
        <v>617</v>
      </c>
    </row>
    <row spans="1:4" r="13">
      <c t="s" s="4" r="A13">
        <v>38</v>
      </c>
      <c t="n" s="6" r="B13">
        <v>-283</v>
      </c>
      <c t="n" s="6" r="D13">
        <v>394</v>
      </c>
    </row>
    <row spans="1:4" r="14">
      <c t="s" s="4" r="A14">
        <v>77</v>
      </c>
      <c t="n" s="6" r="B14">
        <v>-9203</v>
      </c>
      <c t="n" s="6" r="D14">
        <v>-5505</v>
      </c>
    </row>
    <row spans="1:4" r="15">
      <c t="s" s="3" r="A15">
        <v>78</v>
      </c>
    </row>
    <row spans="1:4" r="16">
      <c t="s" s="4" r="A16">
        <v>79</v>
      </c>
      <c t="n" s="6" r="B16">
        <v>-76</v>
      </c>
      <c t="n" s="6" r="D16">
        <v>-195</v>
      </c>
    </row>
    <row spans="1:4" r="17">
      <c t="s" s="4" r="A17">
        <v>80</v>
      </c>
      <c t="n" s="6" r="B17">
        <v>-2046</v>
      </c>
      <c t="n" s="6" r="D17">
        <v>-3847</v>
      </c>
    </row>
    <row spans="1:4" r="18">
      <c t="s" s="4" r="A18">
        <v>81</v>
      </c>
      <c t="n" s="6" r="B18">
        <v>1500</v>
      </c>
      <c t="n" s="6" r="D18">
        <v>2950</v>
      </c>
    </row>
    <row spans="1:4" r="19">
      <c t="s" s="4" r="A19">
        <v>82</v>
      </c>
      <c t="n" s="6" r="B19">
        <v>-622</v>
      </c>
      <c t="n" s="6" r="D19">
        <v>-1092</v>
      </c>
    </row>
    <row spans="1:4" r="20">
      <c t="s" s="3" r="A20">
        <v>83</v>
      </c>
    </row>
    <row spans="1:4" r="21">
      <c t="s" s="4" r="A21">
        <v>84</v>
      </c>
      <c t="n" s="6" r="B21">
        <v>-214</v>
      </c>
    </row>
    <row spans="1:4" r="22">
      <c t="s" s="4" r="A22">
        <v>85</v>
      </c>
      <c t="n" s="6" r="B22">
        <v>-46</v>
      </c>
    </row>
    <row spans="1:4" r="23">
      <c t="s" s="4" r="A23">
        <v>86</v>
      </c>
      <c t="n" s="6" r="B23">
        <v>-260</v>
      </c>
    </row>
    <row spans="1:4" r="24">
      <c t="s" s="4" r="A24">
        <v>87</v>
      </c>
      <c t="n" s="6" r="B24">
        <v>-10085</v>
      </c>
      <c t="n" s="6" r="D24">
        <v>-6597</v>
      </c>
    </row>
    <row spans="1:4" r="25">
      <c t="s" s="4" r="A25">
        <v>88</v>
      </c>
      <c t="n" s="6" r="B25">
        <v>31299</v>
      </c>
      <c t="s" s="4" r="C25">
        <v>26</v>
      </c>
      <c t="n" s="6" r="D25">
        <v>40590</v>
      </c>
    </row>
    <row spans="1:4" r="26">
      <c t="s" s="4" r="A26">
        <v>89</v>
      </c>
      <c t="n" s="7" r="B26">
        <v>21214</v>
      </c>
      <c t="n" s="7" r="D26">
        <v>33993</v>
      </c>
    </row>
    <row spans="1:4" r="27">
      <c t="n" r="A27"/>
    </row>
    <row spans="1:4" r="28">
      <c t="s" s="4" r="A28">
        <v>26</v>
      </c>
      <c t="s" s="4" r="B28">
        <v>52</v>
      </c>
    </row>
  </sheetData>
  <mergeCells count="5">
    <mergeCell ref="A1:A2"/>
    <mergeCell ref="B1:D1"/>
    <mergeCell ref="B2:C2"/>
    <mergeCell ref="A27:D27"/>
    <mergeCell ref="B28:D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Statements Of Operati</vt:lpstr>
      <vt:lpstr>Condensed Statements Of Compreh</vt:lpstr>
      <vt:lpstr>Condensed Statements Of Cash Fl</vt:lpstr>
      <vt:lpstr>General</vt:lpstr>
      <vt:lpstr>Significant Accounting Policies</vt:lpstr>
      <vt:lpstr>Cash, Cash Equivalents and Mark</vt:lpstr>
      <vt:lpstr>Equity And Stock-Based Compensa</vt:lpstr>
      <vt:lpstr>Income Taxes</vt:lpstr>
      <vt:lpstr>Commitments</vt:lpstr>
      <vt:lpstr>Legal Proceedings</vt:lpstr>
      <vt:lpstr>Recently Issued Accounting Pron</vt:lpstr>
      <vt:lpstr>Significant Accounting Polici14</vt:lpstr>
      <vt:lpstr>Significant Accounting Polici15</vt:lpstr>
      <vt:lpstr>Cash, Cash Equivalents and Ma16</vt:lpstr>
      <vt:lpstr>Equity And Stock-Based Compen17</vt:lpstr>
      <vt:lpstr>Commitments (Tables)</vt:lpstr>
      <vt:lpstr>Significant Accounting Polici19</vt:lpstr>
      <vt:lpstr>Significant Accounting Polici20</vt:lpstr>
      <vt:lpstr>Cash, Cash Equivalents and Ma21</vt:lpstr>
      <vt:lpstr>Cash, Cash Equivalents and Ma22</vt:lpstr>
      <vt:lpstr>Cash, Cash Equivalents and Ma23</vt:lpstr>
      <vt:lpstr>Equity And Stock-Based Compen24</vt:lpstr>
      <vt:lpstr>Equity And Stock-Based Compen25</vt:lpstr>
      <vt:lpstr>Equity And Stock-Based Compen26</vt:lpstr>
      <vt:lpstr>Equity And Stock-Based Compen27</vt:lpstr>
      <vt:lpstr>Commitments (Narrative) (Detail</vt:lpstr>
      <vt:lpstr>Commitments (Future Minimum Le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7:39:27Z</dcterms:created>
  <dcterms:modified xmlns:dcterms="http://purl.org/dc/terms/" xmlns:xsi="http://www.w3.org/2001/XMLSchema-instance" xsi:type="dcterms:W3CDTF">2016-10-25T17:39:27Z</dcterms:modified>
  <dc:title xmlns:dc="http://purl.org/dc/elements/1.1/">Untitled</dc:title>
  <dc:description xmlns:dc="http://purl.org/dc/elements/1.1/"/>
  <dc:subject xmlns:dc="http://purl.org/dc/elements/1.1/"/>
  <cp:keywords/>
  <cp:category/>
</cp:coreProperties>
</file>